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MONDRIAN EMERGING MARKETS VALUE" sheetId="2" state="visible" r:id="rId2"/>
    <sheet xmlns:r="http://schemas.openxmlformats.org/officeDocument/2006/relationships" name="MONDRIAN INTERNATIONAL GOVERNME" sheetId="3" state="visible" r:id="rId3"/>
    <sheet xmlns:r="http://schemas.openxmlformats.org/officeDocument/2006/relationships" name="MONDRIAN U.S. SMALL CAP EQUITY " sheetId="4" state="visible" r:id="rId4"/>
    <sheet xmlns:r="http://schemas.openxmlformats.org/officeDocument/2006/relationships" name="MONDRIAN GLOBAL LISTED INFRASTR" sheetId="5" state="visible" r:id="rId5"/>
    <sheet xmlns:r="http://schemas.openxmlformats.org/officeDocument/2006/relationships" name="ROTHKO EMERGING MARKETS EQUITY " sheetId="6" state="visible" r:id="rId6"/>
    <sheet xmlns:r="http://schemas.openxmlformats.org/officeDocument/2006/relationships" name="Risk_Return Detail Data" sheetId="7" state="visible" r:id="rId7"/>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Jun. 25, 2020</t>
        </is>
      </c>
    </row>
    <row r="2">
      <c r="A2" s="3" t="inlineStr">
        <is>
          <t>Document And Entity Information</t>
        </is>
      </c>
    </row>
    <row r="3">
      <c r="A3" s="4" t="inlineStr">
        <is>
          <t>Document Type</t>
        </is>
      </c>
      <c r="B3" s="4" t="inlineStr">
        <is>
          <t>497</t>
        </is>
      </c>
    </row>
    <row r="4">
      <c r="A4" s="4" t="inlineStr">
        <is>
          <t>Document Period End Date</t>
        </is>
      </c>
      <c r="B4" s="4" t="inlineStr">
        <is>
          <t>Oct. 31,
		2019</t>
        </is>
      </c>
    </row>
    <row r="5">
      <c r="A5" s="4" t="inlineStr">
        <is>
          <t>Entity Registrant Name</t>
        </is>
      </c>
      <c r="B5" s="4" t="inlineStr">
        <is>
          <t>Gallery Trust</t>
        </is>
      </c>
    </row>
    <row r="6">
      <c r="A6" s="4" t="inlineStr">
        <is>
          <t>Entity Central Index Key</t>
        </is>
      </c>
      <c r="B6" s="4" t="inlineStr">
        <is>
          <t>0001651872</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Jun. 25,
		2020</t>
        </is>
      </c>
    </row>
    <row r="10">
      <c r="A10" s="4" t="inlineStr">
        <is>
          <t>Document Effective Date</t>
        </is>
      </c>
      <c r="B10" s="4" t="inlineStr">
        <is>
          <t>Jun. 25,
		2020</t>
        </is>
      </c>
    </row>
    <row r="11">
      <c r="A11" s="4" t="inlineStr">
        <is>
          <t>Prospectus Date</t>
        </is>
      </c>
      <c r="B11" s="4" t="inlineStr">
        <is>
          <t>Mar. 1,
		2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Jun. 25, 2020</t>
        </is>
      </c>
    </row>
    <row r="2">
      <c r="A2" s="4" t="inlineStr">
        <is>
          <t>MONDRIAN EMERGING MARKETS VALUE EQUITY FUND</t>
        </is>
      </c>
    </row>
    <row r="3">
      <c r="A3" s="4" t="inlineStr">
        <is>
          <t xml:space="preserve">Gallery
Trust Mondrian Emerging Markets Value Equity Fund Mondrian International Government Fixed Income
Fund Mondrian U.S. Small Cap Equity Fund Mondrian Global Listed Infrastructure Fund Rothko Emerging Markets Equity Fund (each, a “Fund” and together,
the “Funds”) Supplement dated June 25, 2020 to:
• the Prospectus for the Mondrian Emerging Markets Value
Equity Fund, Mondrian International Government, Fixed Income Fund, Mondrian U.S. Small Cap Equity Fund and Mondrian Global Listed
Infrastructure Fund (together, the “Mondrian Funds”), dated March 1, 2020 (the “Mondrian Funds Prospectus”);
• the Prospectus for the Rothko Emerging Markets Equity Fund (the “Rothko Fund”),
dated March 1, 2020 (the “Rothko Fund Prospectus” and, together with the Mondrian Funds Prospectus, the “Prospectuses”);
• the Statement of Additional Information (the “SAI”) for the Mondrian Funds, dated
March 1, 2020 (the “Mondrian Funds SAI”); and
• the SAI for the Rothko Fund, dated March 1, 2020 (the “Rothko Fund SAI” and, together
with the Mondrian Funds SAI, the “SAIs”). This supplement provides new and additional
information beyond that contained in the Prospectuses and SAIs, and should be read in conjunction with the Prospectuses and SAIs.
I. The Mondrian Emerging Markets Value Equity Fund, Mondrian
Global Listed Infrastructure Fund and Rothko Emerging Markets Equity Fund may invest in A Shares of companies incorporated in
China that trade on the Shanghai Stock Exchange and the Shenzhen Stock Exchange through the Shanghai – Hong Kong and Shenzhen
– Hong Kong Stock Connect programs. Accordingly, the Prospectuses and SAIs are hereby amended and supplemented as follows:
1. The following disclosure is hereby added to the “Principal Investment Strategies”
sections of the Mondrian Funds Prospectus relating to the Mondrian Emerging Markets Value Equity Fund and Mondrian Global Listed
Infrastructure Fund, and to the “Principal Investment Strategies” section of the Rothko Fund Prospectus: The Fund may invest in A-Shares of
companies based in China that trade on the Shanghai Stock Exchange and the Shenzhen Stock Exchange through the Shanghai –
Hong Kong and Shenzhen – Hong Kong Stock Connect programs (“Stock Connect”). Stock Connect is a mutual stock
market access program designed to, among other things, enable foreign investments in China.
2. The following disclosure is hereby added to the “Principal Risks” sections of the
Mondrian Funds Prospectus relating to the Mondrian Emerging Markets Value Equity Fund and Mondrian Global Listed Infrastructure
Fund, and to the “Principal Risks” section of the Rothko Fund Prospectus: Stock Connect Investing Risk
3. The following disclosure is hereby added to the “More Information about Risk” sections
of the Prospectuses (provided that all references to “Funds” in the disclosure below are replaced with “Fund”
with respect to the Rothko Fund Prospectus : The Funds may invest in A-Shares of
companies based in China that trade on the Shanghai Stock Exchange and the Shenzhen Stock Exchange through the Shanghai –
Hong Kong and Shenzhen – Hong Kong Stock Connect programs (“Stock Connect”). Trading through Stock Connect is
subject to a number of restrictions that may affect the Funds’ investments and returns, including a daily quota that limits
the maximum net purchases under Stock Connect each day. In addition, investments made through Stock Connect are subject to relatively
untested trading, clearance and settlement procedures. Moreover, A-Shares purchased through Stock Connect generally may only be
sold or otherwise transferred through Stock Connect. The Funds’ investments in A-Shares purchased through Stock Connect are
generally subject to Chinese securities regulations and listing rules. While overseas investors currently are exempt from paying
capital gains or value added taxes on income and gains from investments in A-Shares purchased through Stock Connect, these tax
rules could be changed, which could result in unexpected tax liabilities for the Funds. Stock Connect operates only on days when
both the Chinese and Hong Kong markets are open for trading and when banks in both markets are open on the corresponding settlement
days. Therefore, the Funds may be subject to the risk of price fluctuations of A-Shares during the time when Stock Connect is not
trading. Because of the way in which A-Shares are held in Stock Connect, the Funds may not be able to exercise the rights of a
shareholder and may be limited in its ability to pursue claims against the issuer of a security, and may suffer losses in the event
the depository of the Shanghai Stock Exchange or Shenzhen Stock Exchange becomes insolvent. Stock Connect is a relatively new program.
Further developments are likely and there can be no assurance as to the program’s continued existence or whether future developments
regarding the program may restrict or adversely affect the Funds’ investments or returns. In addition, the application and
interpretation of the laws and regulations of Hong Kong and China, and the rules, policies or guidelines published or applied by
relevant regulators and exchanges in respect of Stock Connect are uncertain, and they may have a detrimental effect on the Funds’
investments and returns.
4. The following disclosure is hereby added the “Description of Permitted Investments”
sections of the SAIs (provided that all references to “a Fund” or “the Funds” in the disclosure below are
replaced with “the Fund” with respect to the Rothko Fund SAI : Investment in the People’s
Republic of China (“China”). The economy of China is in a state
of transition from a planned economy to a more market oriented economy and investments may be sensitive to changes in law and regulation
together with political, social or economic policy which includes possible government intervention. A Fund may incur losses due to limited
investment capabilities, or may not be able to fully implement or pursue its investment objective or strategy, due to local investment
restrictions, illiquidity of the Chinese domestic securities market, and/or delay or disruption in execution and settlement of
trades. • Investments in China
A Shares. By seeking to invest in the domestic
securities markets of China via Stock Connect a Fund is subject to the following additional risks: ▪ General Risks. Stock Connect will only operate on
days when both the Chinese and Hong Kong markets are open for trading and when banks in both markets are open on the corresponding
settlement days. There may be occasions when it is a normal trading day for the Chinese market but Stock Connect is not trading.
As a result, the Fund may be subject to the risk of price fluctuations in China A Shares when the Fund cannot carry out any China
A Shares trading. ▪ Foreign Shareholding
Restrictions. ▪ Clearing and Settlement
Risk. ▪ Legal/Beneficial Ownership As in other emerging markets, the legislative
framework is only beginning to develop the concept of legal/formal ownership and of beneficial ownership or interest in securities.
In addition, HKSCC, as nominee holder, does not guarantee the title to Shanghai-Hong Kong Stock Connect securities held through
it and is under no obligation to enforce title or other rights associated with ownership on behalf of beneficial owners. Consequently,
the courts may consider that any nominee or custodian as registered holder of Shanghai-Hong Kong Stock Connect securities would
have full ownership thereof, and that those Shanghai-Hong Kong Stock Connect securities would form part of the pool of assets of
such entity available for distribution to creditors of such entities and/or that a beneficial owner may have no rights whatsoever
in respect thereof. Consequently, neither the Fund nor its custodian can ensure that the Fund’s ownership of these securities
or title thereto is assured. To the extent that HKSCC is deemed
to be performing safekeeping functions with respect to assets held through it, it should be noted that the Fund and its custodian
will have no legal relationship with HKSCC and no direct legal recourse against HKSCC in the event that the Fund suffers losses
resulting from the performance or insolvency of HKSCC. In the event ChinaClear defaults, HKSCC’s
liabilities under its market contracts with clearing participants may be limited to assisting clearing participants with claims.
It is anticipated that HKSCC will act in good faith to seek recovery of the outstanding stocks and monies from ChinaClear through
available legal channels or the liquidation of ChinaClear. Regardless, the process of recovery could be delayed and the Fund may
not fully recover their losses or their Stock Connect securities. • Operational Risk • Day Trading Restrictions • Quota Limitations • Investor Compensation Tax within China. If a Fund were considered to be a tax
resident of China, it would be subject to Chinese corporate income tax at the rate of 25% on its worldwide taxable income. If a
Fund were considered to be a non-resident enterprise with a “permanent establishment” in China, it would be subject
to Chinese corporate income tax of 25% on the profits attributable to the permanent establishment. The Adviser intends to operate
the Funds in a manner that will prevent them from being treated as a tax resident of China and from having a permanent establishment
in China. It is possible, however, that China could disagree with that conclusion, or that changes in Chinese tax law could affect
the Chinese corporate income tax status of a Fund. China generally imposes withholding
income tax at a rate of 10% on dividends, premiums, interest and capital gains originating in China and paid to a company that
is not a resident of China for tax purposes and that has no permanent establishment in China. The withholding is in general made
by the relevant Chinese tax resident company making such payments. In the event the relevant Chinese tax resident company fails
to withhold the relevant Chinese withholding income tax or otherwise fails to pay the relevant withholding income tax to Chinese
tax authorities, the competent tax authorities may, at their sole discretion, impose tax obligations on a Fund. The Ministry of Finance of China, the
State Administration of Taxation of China and the China Securities Regulatory Commission issued Caishui [2014] No. 81 on October
31, 2014 (“Notice 81”) and Caishui [2016] No. 127 on November 5, 2016 (“Notice 127”), both of which state
that the capital gain from disposal of China A Shares by foreign investors enterprises via Stock Connect will be temporarily exempt
from withholding income tax. Notice 81 and Notice 127 also state that the dividends derived from A Shares by foreign investors
enterprises is subject to a 10% withholding income tax. There is no indication of how long
the temporary exemption will remain in effect and a Fund may be subject to such withholding income tax in the future. If, in the
future, China begins applying tax rules regarding the taxation of income from investments through Stock Connect and/or begins collecting
capital gains taxes on such investments, a Fund could be subject to withholding income tax liability if the Fund determines that
such liability cannot be reduced or eliminated by applicable tax treaties. The Chinese tax authorities may in the future issue
further guidance in this regard and with potential retrospective effect. The negative impact of any such tax liability on a Fund’s
return could be substantial. In light of the uncertainty as to how
gains or income that may be derived from a Fund’s investments in China will be taxed, the Fund reserves the right to provide
for withholding tax on such gains or income and withhold tax for the account of the Fund. Withholding tax may already be withheld
at a broker/custodian level. Any tax provision, if made, will be
reflected in the net asset value of a Fund at the time the provision is used to satisfy tax liabilities. If the actual applicable
tax levied by the Chinese tax authorities is greater than that provided for by the Fund so that there is a shortfall in the tax
provision amount, the net asset value of the Fund may suffer as the Fund will have to bear additional tax liabilities. In this
case, then existing and new shareholders in the Fund will be disadvantaged. If the actual applicable tax levied by Chinese tax
authorities is less than that provided for by a Fund so that there is an excess in the tax provision amount, shareholders who
redeemed Fund shares before the Chinese tax authorities’ ruling, decision or guidance may have been disadvantaged as they
would have borne any loss from the Fund’s overprovision. In this case, the then existing and new shareholders in the Fund
may benefit if the difference between the tax provision and the actual taxation liability can be returned to the account of the
Fund as assets thereof. Any excess in the tax provision amount shall be treated as property of the Fund, and shareholders who
previously transferred or redeemed their Fund shares will not be entitled or have any right to claim any part of the amount representing
the excess. Stamp duty under the Chinese laws generally
applies to the execution and receipt of taxable documents, which include contracts for the sale of A Shares traded on Chinese stock
exchanges. In the case of such contracts, the stamp duty is currently imposed on the seller but not on the purchaser, at the rate
of 0.1%. The sale or other transfer by the Adviser of A Shares will accordingly be subject to Chinese stamp duty, but a Fund will
not be subject to Chinese stamp duty when it acquires A Shares. A Fund may also potentially be subject
to Chinese value added tax at the rate of 6% on capital gains derived from trading of A Shares and interest income (if any). Existing
guidance provides a temporary value added tax exemption for Hong Kong and overseas investors in respect of their gains derived
from the trading of Chinese securities through Stock Connect. Because there is no indication how long the temporary exemption will
remain in effect, a Fund may be subject to such value added tax in the future. In addition, urban maintenance and construction
tax (currently at rates ranging from 1% to 7%), educational surcharge (currently at the rate of 3%) and local educational surcharge
(currently at the rate of 2%) (collectively, the “surtaxes”) are imposed based on value added tax liabilities, so if
the Fund were liable for value added tax it would also be required to pay the applicable surtaxes. The Chinese rules for taxation of Stock
Connect are evolving, and certain of the tax regulations to be issued by the State Administration of Taxation of China and/or Ministry
of Finance of China to clarify the subject matter may apply retrospectively, even if such rules are adverse to the Funds and their
shareholders. The imposition of taxes, particularly on a retrospective basis, could have a material adverse effect on a Fund’s
returns. Before further guidance is issued and is well established in the administrative practice of the Chinese tax authorities,
the practices of the Chinese tax authorities that collect Chinese taxes relevant to a Fund may differ from, or be applied in a
manner inconsistent with, the practices with respect to the analogous investments described herein or any further guidance that
may be issued. The value of a Fund’s investment in China and the amount of its income and gains could be adversely affected
by an increase in tax rates or change in the taxation basis. The above information is only a general
summary of the potential Chinese tax consequences that may be imposed on a Fund and its shareholders either directly or indirectly
and should not be taken as a definitive, authoritative or comprehensive statement of the relevant matter. Shareholders should seek
their own tax advice on their tax position with regard to their investment in a Fund. The Chinese government has implemented
a number of tax reform policies in recent years. The current tax laws and regulations may be revised or amended in the future.
Any revision or amendment in tax laws and regulations may affect the after-taxation profit of Chinese companies and foreign investors
in such companies, such as a Fund.
II. The Prospectuses and SAIs are hereby amended and supplemented as follows:
1. In the “Principal Risks” sections of the Mondrian Funds Prospectus, and the “Principal
Risks” section of the Rothko Fund Prospectus, the following “Market Risk” disclosure is hereby added: Market Risk
2. In the “More Information about Risk” section of the Prospectuses, the following
“Market Risk” disclosure is hereby added (provided that all references to “a Fund” in the disclosure below
are replaced with “the Fund” with respect to the Rothko Fund Prospectus : Market Risk
3. In the “More Information about Risk” section of the Prospectuses, the paragraph
under the “Foreign/Emerging Markets Securities Risk” heading relating to foreign infectious illnesses is hereby deleted.
4. In the “Description of Permitted Investments” section of the SAIs, the “General
Market Risk” disclosure is hereby added (provided that all references to “Funds” in the disclosure below are
replaced with “Fund” with respect to the Rothko Fund SAI : General Market Risk An outbreak of respiratory disease
caused by a novel coronavirus designated as COVID-19 was first detected in China in December 2019 and subsequently spread internationally.
The transmission of COVID-19 and efforts to contain its spread have resulted in international, national and local border closings
and other significant travel restrictions and disruptions, significant disruptions to business operations, supply chains and customer
activity, event cancellations and restrictions, service cancellations, reductions and other changes, significant challenges in
healthcare service preparation and delivery, and quarantines, as well as general concern and uncertainty that has negatively affected
the economic environment. These impacts also have caused significant volatility and declines in global financial markets, which
have caused losses for investors. The impact of this COVID-19 pandemic may be short term or may last for an extended period of
time, and in either case could result in a substantial economic downturn or recession. Health crises caused by viral or bacterial
outbreaks, such as the COVID-19 outbreak, may exacerbate other pre-existing political, social, economic, market and financial risks.
The impact of this outbreak, and other epidemics and pandemics that may arise in the future, could negatively affect the global
economy, as well as the economies of individual countries, the financial performance of individual companies and sectors, and the
markets in general in significant and unforeseen ways. Any such impact could adversely affect the prices and liquidity of the securities
and other instruments in which the Funds invest, which in turn could negatively impact the Funds’ performance and cause losses
on your investment in the Funds.
5. In the “Description of Permitted Investments” section of the SAIs, the paragraph
under the “Political and Economic Factors” heading relating to foreign infectious illnesses is hereby deleted. Please retain this supplement for future
reference. MON-SK-006-0100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Jun. 25, 2020</t>
        </is>
      </c>
    </row>
    <row r="2">
      <c r="A2" s="4" t="inlineStr">
        <is>
          <t>MONDRIAN INTERNATIONAL GOVERNMENT FIXED INCOME FUND</t>
        </is>
      </c>
    </row>
    <row r="3">
      <c r="A3" s="4" t="inlineStr">
        <is>
          <t xml:space="preserve">Gallery
Trust Mondrian Emerging Markets Value Equity Fund Mondrian International Government Fixed Income
Fund Mondrian U.S. Small Cap Equity Fund Mondrian Global Listed Infrastructure Fund Rothko Emerging Markets Equity Fund (each, a “Fund” and together,
the “Funds”) Supplement dated June 25, 2020 to:
• the Prospectus for the Mondrian Emerging Markets Value
Equity Fund, Mondrian International Government, Fixed Income Fund, Mondrian U.S. Small Cap Equity Fund and Mondrian Global Listed
Infrastructure Fund (together, the “Mondrian Funds”), dated March 1, 2020 (the “Mondrian Funds Prospectus”);
• the Prospectus for the Rothko Emerging Markets Equity Fund (the “Rothko Fund”),
dated March 1, 2020 (the “Rothko Fund Prospectus” and, together with the Mondrian Funds Prospectus, the “Prospectuses”);
• the Statement of Additional Information (the “SAI”) for the Mondrian Funds, dated
March 1, 2020 (the “Mondrian Funds SAI”); and
• the SAI for the Rothko Fund, dated March 1, 2020 (the “Rothko Fund SAI” and, together
with the Mondrian Funds SAI, the “SAIs”). This supplement provides new and additional
information beyond that contained in the Prospectuses and SAIs, and should be read in conjunction with the Prospectuses and SAIs.
I. The Mondrian Emerging Markets Value Equity Fund, Mondrian
Global Listed Infrastructure Fund and Rothko Emerging Markets Equity Fund may invest in A Shares of companies incorporated in
China that trade on the Shanghai Stock Exchange and the Shenzhen Stock Exchange through the Shanghai – Hong Kong and Shenzhen
– Hong Kong Stock Connect programs. Accordingly, the Prospectuses and SAIs are hereby amended and supplemented as follows:
1. The following disclosure is hereby added to the “Principal Investment Strategies”
sections of the Mondrian Funds Prospectus relating to the Mondrian Emerging Markets Value Equity Fund and Mondrian Global Listed
Infrastructure Fund, and to the “Principal Investment Strategies” section of the Rothko Fund Prospectus: The Fund may invest in A-Shares of
companies based in China that trade on the Shanghai Stock Exchange and the Shenzhen Stock Exchange through the Shanghai –
Hong Kong and Shenzhen – Hong Kong Stock Connect programs (“Stock Connect”). Stock Connect is a mutual stock
market access program designed to, among other things, enable foreign investments in China.
2. The following disclosure is hereby added to the “Principal Risks” sections of the
Mondrian Funds Prospectus relating to the Mondrian Emerging Markets Value Equity Fund and Mondrian Global Listed Infrastructure
Fund, and to the “Principal Risks” section of the Rothko Fund Prospectus: Stock Connect Investing Risk
3. The following disclosure is hereby added to the “More Information about Risk” sections
of the Prospectuses (provided that all references to “Funds” in the disclosure below are replaced with “Fund”
with respect to the Rothko Fund Prospectus : The Funds may invest in A-Shares of
companies based in China that trade on the Shanghai Stock Exchange and the Shenzhen Stock Exchange through the Shanghai –
Hong Kong and Shenzhen – Hong Kong Stock Connect programs (“Stock Connect”). Trading through Stock Connect is
subject to a number of restrictions that may affect the Funds’ investments and returns, including a daily quota that limits
the maximum net purchases under Stock Connect each day. In addition, investments made through Stock Connect are subject to relatively
untested trading, clearance and settlement procedures. Moreover, A-Shares purchased through Stock Connect generally may only be
sold or otherwise transferred through Stock Connect. The Funds’ investments in A-Shares purchased through Stock Connect are
generally subject to Chinese securities regulations and listing rules. While overseas investors currently are exempt from paying
capital gains or value added taxes on income and gains from investments in A-Shares purchased through Stock Connect, these tax
rules could be changed, which could result in unexpected tax liabilities for the Funds. Stock Connect operates only on days when
both the Chinese and Hong Kong markets are open for trading and when banks in both markets are open on the corresponding settlement
days. Therefore, the Funds may be subject to the risk of price fluctuations of A-Shares during the time when Stock Connect is not
trading. Because of the way in which A-Shares are held in Stock Connect, the Funds may not be able to exercise the rights of a
shareholder and may be limited in its ability to pursue claims against the issuer of a security, and may suffer losses in the event
the depository of the Shanghai Stock Exchange or Shenzhen Stock Exchange becomes insolvent. Stock Connect is a relatively new program.
Further developments are likely and there can be no assurance as to the program’s continued existence or whether future developments
regarding the program may restrict or adversely affect the Funds’ investments or returns. In addition, the application and
interpretation of the laws and regulations of Hong Kong and China, and the rules, policies or guidelines published or applied by
relevant regulators and exchanges in respect of Stock Connect are uncertain, and they may have a detrimental effect on the Funds’
investments and returns.
4. The following disclosure is hereby added the “Description of Permitted Investments”
sections of the SAIs (provided that all references to “a Fund” or “the Funds” in the disclosure below are
replaced with “the Fund” with respect to the Rothko Fund SAI : Investment in the People’s
Republic of China (“China”). The economy of China is in a state
of transition from a planned economy to a more market oriented economy and investments may be sensitive to changes in law and regulation
together with political, social or economic policy which includes possible government intervention. A Fund may incur losses due to limited
investment capabilities, or may not be able to fully implement or pursue its investment objective or strategy, due to local investment
restrictions, illiquidity of the Chinese domestic securities market, and/or delay or disruption in execution and settlement of
trades. • Investments in China
A Shares. By seeking to invest in the domestic
securities markets of China via Stock Connect a Fund is subject to the following additional risks: ▪ General Risks. Stock Connect will only operate on
days when both the Chinese and Hong Kong markets are open for trading and when banks in both markets are open on the corresponding
settlement days. There may be occasions when it is a normal trading day for the Chinese market but Stock Connect is not trading.
As a result, the Fund may be subject to the risk of price fluctuations in China A Shares when the Fund cannot carry out any China
A Shares trading. ▪ Foreign Shareholding
Restrictions. ▪ Clearing and Settlement
Risk. ▪ Legal/Beneficial Ownership As in other emerging markets, the legislative
framework is only beginning to develop the concept of legal/formal ownership and of beneficial ownership or interest in securities.
In addition, HKSCC, as nominee holder, does not guarantee the title to Shanghai-Hong Kong Stock Connect securities held through
it and is under no obligation to enforce title or other rights associated with ownership on behalf of beneficial owners. Consequently,
the courts may consider that any nominee or custodian as registered holder of Shanghai-Hong Kong Stock Connect securities would
have full ownership thereof, and that those Shanghai-Hong Kong Stock Connect securities would form part of the pool of assets of
such entity available for distribution to creditors of such entities and/or that a beneficial owner may have no rights whatsoever
in respect thereof. Consequently, neither the Fund nor its custodian can ensure that the Fund’s ownership of these securities
or title thereto is assured. To the extent that HKSCC is deemed
to be performing safekeeping functions with respect to assets held through it, it should be noted that the Fund and its custodian
will have no legal relationship with HKSCC and no direct legal recourse against HKSCC in the event that the Fund suffers losses
resulting from the performance or insolvency of HKSCC. In the event ChinaClear defaults, HKSCC’s
liabilities under its market contracts with clearing participants may be limited to assisting clearing participants with claims.
It is anticipated that HKSCC will act in good faith to seek recovery of the outstanding stocks and monies from ChinaClear through
available legal channels or the liquidation of ChinaClear. Regardless, the process of recovery could be delayed and the Fund may
not fully recover their losses or their Stock Connect securities. • Operational Risk • Day Trading Restrictions • Quota Limitations • Investor Compensation Tax within China. If a Fund were considered to be a tax
resident of China, it would be subject to Chinese corporate income tax at the rate of 25% on its worldwide taxable income. If a
Fund were considered to be a non-resident enterprise with a “permanent establishment” in China, it would be subject
to Chinese corporate income tax of 25% on the profits attributable to the permanent establishment. The Adviser intends to operate
the Funds in a manner that will prevent them from being treated as a tax resident of China and from having a permanent establishment
in China. It is possible, however, that China could disagree with that conclusion, or that changes in Chinese tax law could affect
the Chinese corporate income tax status of a Fund. China generally imposes withholding
income tax at a rate of 10% on dividends, premiums, interest and capital gains originating in China and paid to a company that
is not a resident of China for tax purposes and that has no permanent establishment in China. The withholding is in general made
by the relevant Chinese tax resident company making such payments. In the event the relevant Chinese tax resident company fails
to withhold the relevant Chinese withholding income tax or otherwise fails to pay the relevant withholding income tax to Chinese
tax authorities, the competent tax authorities may, at their sole discretion, impose tax obligations on a Fund. The Ministry of Finance of China, the
State Administration of Taxation of China and the China Securities Regulatory Commission issued Caishui [2014] No. 81 on October
31, 2014 (“Notice 81”) and Caishui [2016] No. 127 on November 5, 2016 (“Notice 127”), both of which state
that the capital gain from disposal of China A Shares by foreign investors enterprises via Stock Connect will be temporarily exempt
from withholding income tax. Notice 81 and Notice 127 also state that the dividends derived from A Shares by foreign investors
enterprises is subject to a 10% withholding income tax. There is no indication of how long
the temporary exemption will remain in effect and a Fund may be subject to such withholding income tax in the future. If, in the
future, China begins applying tax rules regarding the taxation of income from investments through Stock Connect and/or begins collecting
capital gains taxes on such investments, a Fund could be subject to withholding income tax liability if the Fund determines that
such liability cannot be reduced or eliminated by applicable tax treaties. The Chinese tax authorities may in the future issue
further guidance in this regard and with potential retrospective effect. The negative impact of any such tax liability on a Fund’s
return could be substantial. In light of the uncertainty as to how
gains or income that may be derived from a Fund’s investments in China will be taxed, the Fund reserves the right to provide
for withholding tax on such gains or income and withhold tax for the account of the Fund. Withholding tax may already be withheld
at a broker/custodian level. Any tax provision, if made, will be
reflected in the net asset value of a Fund at the time the provision is used to satisfy tax liabilities. If the actual applicable
tax levied by the Chinese tax authorities is greater than that provided for by the Fund so that there is a shortfall in the tax
provision amount, the net asset value of the Fund may suffer as the Fund will have to bear additional tax liabilities. In this
case, then existing and new shareholders in the Fund will be disadvantaged. If the actual applicable tax levied by Chinese tax
authorities is less than that provided for by a Fund so that there is an excess in the tax provision amount, shareholders who
redeemed Fund shares before the Chinese tax authorities’ ruling, decision or guidance may have been disadvantaged as they
would have borne any loss from the Fund’s overprovision. In this case, the then existing and new shareholders in the Fund
may benefit if the difference between the tax provision and the actual taxation liability can be returned to the account of the
Fund as assets thereof. Any excess in the tax provision amount shall be treated as property of the Fund, and shareholders who
previously transferred or redeemed their Fund shares will not be entitled or have any right to claim any part of the amount representing
the excess. Stamp duty under the Chinese laws generally
applies to the execution and receipt of taxable documents, which include contracts for the sale of A Shares traded on Chinese stock
exchanges. In the case of such contracts, the stamp duty is currently imposed on the seller but not on the purchaser, at the rate
of 0.1%. The sale or other transfer by the Adviser of A Shares will accordingly be subject to Chinese stamp duty, but a Fund will
not be subject to Chinese stamp duty when it acquires A Shares. A Fund may also potentially be subject
to Chinese value added tax at the rate of 6% on capital gains derived from trading of A Shares and interest income (if any). Existing
guidance provides a temporary value added tax exemption for Hong Kong and overseas investors in respect of their gains derived
from the trading of Chinese securities through Stock Connect. Because there is no indication how long the temporary exemption will
remain in effect, a Fund may be subject to such value added tax in the future. In addition, urban maintenance and construction
tax (currently at rates ranging from 1% to 7%), educational surcharge (currently at the rate of 3%) and local educational surcharge
(currently at the rate of 2%) (collectively, the “surtaxes”) are imposed based on value added tax liabilities, so if
the Fund were liable for value added tax it would also be required to pay the applicable surtaxes. The Chinese rules for taxation of Stock
Connect are evolving, and certain of the tax regulations to be issued by the State Administration of Taxation of China and/or Ministry
of Finance of China to clarify the subject matter may apply retrospectively, even if such rules are adverse to the Funds and their
shareholders. The imposition of taxes, particularly on a retrospective basis, could have a material adverse effect on a Fund’s
returns. Before further guidance is issued and is well established in the administrative practice of the Chinese tax authorities,
the practices of the Chinese tax authorities that collect Chinese taxes relevant to a Fund may differ from, or be applied in a
manner inconsistent with, the practices with respect to the analogous investments described herein or any further guidance that
may be issued. The value of a Fund’s investment in China and the amount of its income and gains could be adversely affected
by an increase in tax rates or change in the taxation basis. The above information is only a general
summary of the potential Chinese tax consequences that may be imposed on a Fund and its shareholders either directly or indirectly
and should not be taken as a definitive, authoritative or comprehensive statement of the relevant matter. Shareholders should seek
their own tax advice on their tax position with regard to their investment in a Fund. The Chinese government has implemented
a number of tax reform policies in recent years. The current tax laws and regulations may be revised or amended in the future.
Any revision or amendment in tax laws and regulations may affect the after-taxation profit of Chinese companies and foreign investors
in such companies, such as a Fund.
II. The Prospectuses and SAIs are hereby amended and supplemented as follows:
1. In the “Principal Risks” sections of the Mondrian Funds Prospectus, and the “Principal
Risks” section of the Rothko Fund Prospectus, the following “Market Risk” disclosure is hereby added: Market Risk
2. In the “More Information about Risk” section of the Prospectuses, the following
“Market Risk” disclosure is hereby added (provided that all references to “a Fund” in the disclosure below
are replaced with “the Fund” with respect to the Rothko Fund Prospectus : Market Risk
3. In the “More Information about Risk” section of the Prospectuses, the paragraph
under the “Foreign/Emerging Markets Securities Risk” heading relating to foreign infectious illnesses is hereby deleted.
4. In the “Description of Permitted Investments” section of the SAIs, the “General
Market Risk” disclosure is hereby added (provided that all references to “Funds” in the disclosure below are
replaced with “Fund” with respect to the Rothko Fund SAI : General Market Risk An outbreak of respiratory disease
caused by a novel coronavirus designated as COVID-19 was first detected in China in December 2019 and subsequently spread internationally.
The transmission of COVID-19 and efforts to contain its spread have resulted in international, national and local border closings
and other significant travel restrictions and disruptions, significant disruptions to business operations, supply chains and customer
activity, event cancellations and restrictions, service cancellations, reductions and other changes, significant challenges in
healthcare service preparation and delivery, and quarantines, as well as general concern and uncertainty that has negatively affected
the economic environment. These impacts also have caused significant volatility and declines in global financial markets, which
have caused losses for investors. The impact of this COVID-19 pandemic may be short term or may last for an extended period of
time, and in either case could result in a substantial economic downturn or recession. Health crises caused by viral or bacterial
outbreaks, such as the COVID-19 outbreak, may exacerbate other pre-existing political, social, economic, market and financial risks.
The impact of this outbreak, and other epidemics and pandemics that may arise in the future, could negatively affect the global
economy, as well as the economies of individual countries, the financial performance of individual companies and sectors, and the
markets in general in significant and unforeseen ways. Any such impact could adversely affect the prices and liquidity of the securities
and other instruments in which the Funds invest, which in turn could negatively impact the Funds’ performance and cause losses
on your investment in the Funds.
5. In the “Description of Permitted Investments” section of the SAIs, the paragraph
under the “Political and Economic Factors” heading relating to foreign infectious illnesses is hereby deleted. Please retain this supplement for future
reference. MON-SK-006-0100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Jun. 25, 2020</t>
        </is>
      </c>
    </row>
    <row r="2">
      <c r="A2" s="4" t="inlineStr">
        <is>
          <t>MONDRIAN U.S. SMALL CAP EQUITY FUND</t>
        </is>
      </c>
    </row>
    <row r="3">
      <c r="A3" s="4" t="inlineStr">
        <is>
          <t xml:space="preserve">Gallery
Trust Mondrian Emerging Markets Value Equity Fund Mondrian International Government Fixed Income
Fund Mondrian U.S. Small Cap Equity Fund Mondrian Global Listed Infrastructure Fund Rothko Emerging Markets Equity Fund (each, a “Fund” and together,
the “Funds”) Supplement dated June 25, 2020 to:
• the Prospectus for the Mondrian Emerging Markets Value
Equity Fund, Mondrian International Government, Fixed Income Fund, Mondrian U.S. Small Cap Equity Fund and Mondrian Global Listed
Infrastructure Fund (together, the “Mondrian Funds”), dated March 1, 2020 (the “Mondrian Funds Prospectus”);
• the Prospectus for the Rothko Emerging Markets Equity Fund (the “Rothko Fund”),
dated March 1, 2020 (the “Rothko Fund Prospectus” and, together with the Mondrian Funds Prospectus, the “Prospectuses”);
• the Statement of Additional Information (the “SAI”) for the Mondrian Funds, dated
March 1, 2020 (the “Mondrian Funds SAI”); and
• the SAI for the Rothko Fund, dated March 1, 2020 (the “Rothko Fund SAI” and, together
with the Mondrian Funds SAI, the “SAIs”). This supplement provides new and additional
information beyond that contained in the Prospectuses and SAIs, and should be read in conjunction with the Prospectuses and SAIs.
I. The Mondrian Emerging Markets Value Equity Fund, Mondrian
Global Listed Infrastructure Fund and Rothko Emerging Markets Equity Fund may invest in A Shares of companies incorporated in
China that trade on the Shanghai Stock Exchange and the Shenzhen Stock Exchange through the Shanghai – Hong Kong and Shenzhen
– Hong Kong Stock Connect programs. Accordingly, the Prospectuses and SAIs are hereby amended and supplemented as follows:
1. The following disclosure is hereby added to the “Principal Investment Strategies”
sections of the Mondrian Funds Prospectus relating to the Mondrian Emerging Markets Value Equity Fund and Mondrian Global Listed
Infrastructure Fund, and to the “Principal Investment Strategies” section of the Rothko Fund Prospectus: The Fund may invest in A-Shares of
companies based in China that trade on the Shanghai Stock Exchange and the Shenzhen Stock Exchange through the Shanghai –
Hong Kong and Shenzhen – Hong Kong Stock Connect programs (“Stock Connect”). Stock Connect is a mutual stock
market access program designed to, among other things, enable foreign investments in China.
2. The following disclosure is hereby added to the “Principal Risks” sections of the
Mondrian Funds Prospectus relating to the Mondrian Emerging Markets Value Equity Fund and Mondrian Global Listed Infrastructure
Fund, and to the “Principal Risks” section of the Rothko Fund Prospectus: Stock Connect Investing Risk
3. The following disclosure is hereby added to the “More Information about Risk” sections
of the Prospectuses (provided that all references to “Funds” in the disclosure below are replaced with “Fund”
with respect to the Rothko Fund Prospectus : The Funds may invest in A-Shares of
companies based in China that trade on the Shanghai Stock Exchange and the Shenzhen Stock Exchange through the Shanghai –
Hong Kong and Shenzhen – Hong Kong Stock Connect programs (“Stock Connect”). Trading through Stock Connect is
subject to a number of restrictions that may affect the Funds’ investments and returns, including a daily quota that limits
the maximum net purchases under Stock Connect each day. In addition, investments made through Stock Connect are subject to relatively
untested trading, clearance and settlement procedures. Moreover, A-Shares purchased through Stock Connect generally may only be
sold or otherwise transferred through Stock Connect. The Funds’ investments in A-Shares purchased through Stock Connect are
generally subject to Chinese securities regulations and listing rules. While overseas investors currently are exempt from paying
capital gains or value added taxes on income and gains from investments in A-Shares purchased through Stock Connect, these tax
rules could be changed, which could result in unexpected tax liabilities for the Funds. Stock Connect operates only on days when
both the Chinese and Hong Kong markets are open for trading and when banks in both markets are open on the corresponding settlement
days. Therefore, the Funds may be subject to the risk of price fluctuations of A-Shares during the time when Stock Connect is not
trading. Because of the way in which A-Shares are held in Stock Connect, the Funds may not be able to exercise the rights of a
shareholder and may be limited in its ability to pursue claims against the issuer of a security, and may suffer losses in the event
the depository of the Shanghai Stock Exchange or Shenzhen Stock Exchange becomes insolvent. Stock Connect is a relatively new program.
Further developments are likely and there can be no assurance as to the program’s continued existence or whether future developments
regarding the program may restrict or adversely affect the Funds’ investments or returns. In addition, the application and
interpretation of the laws and regulations of Hong Kong and China, and the rules, policies or guidelines published or applied by
relevant regulators and exchanges in respect of Stock Connect are uncertain, and they may have a detrimental effect on the Funds’
investments and returns.
4. The following disclosure is hereby added the “Description of Permitted Investments”
sections of the SAIs (provided that all references to “a Fund” or “the Funds” in the disclosure below are
replaced with “the Fund” with respect to the Rothko Fund SAI : Investment in the People’s
Republic of China (“China”). The economy of China is in a state
of transition from a planned economy to a more market oriented economy and investments may be sensitive to changes in law and regulation
together with political, social or economic policy which includes possible government intervention. A Fund may incur losses due to limited
investment capabilities, or may not be able to fully implement or pursue its investment objective or strategy, due to local investment
restrictions, illiquidity of the Chinese domestic securities market, and/or delay or disruption in execution and settlement of
trades. • Investments in China
A Shares. By seeking to invest in the domestic
securities markets of China via Stock Connect a Fund is subject to the following additional risks: ▪ General Risks. Stock Connect will only operate on
days when both the Chinese and Hong Kong markets are open for trading and when banks in both markets are open on the corresponding
settlement days. There may be occasions when it is a normal trading day for the Chinese market but Stock Connect is not trading.
As a result, the Fund may be subject to the risk of price fluctuations in China A Shares when the Fund cannot carry out any China
A Shares trading. ▪ Foreign Shareholding
Restrictions. ▪ Clearing and Settlement
Risk. ▪ Legal/Beneficial Ownership As in other emerging markets, the legislative
framework is only beginning to develop the concept of legal/formal ownership and of beneficial ownership or interest in securities.
In addition, HKSCC, as nominee holder, does not guarantee the title to Shanghai-Hong Kong Stock Connect securities held through
it and is under no obligation to enforce title or other rights associated with ownership on behalf of beneficial owners. Consequently,
the courts may consider that any nominee or custodian as registered holder of Shanghai-Hong Kong Stock Connect securities would
have full ownership thereof, and that those Shanghai-Hong Kong Stock Connect securities would form part of the pool of assets of
such entity available for distribution to creditors of such entities and/or that a beneficial owner may have no rights whatsoever
in respect thereof. Consequently, neither the Fund nor its custodian can ensure that the Fund’s ownership of these securities
or title thereto is assured. To the extent that HKSCC is deemed
to be performing safekeeping functions with respect to assets held through it, it should be noted that the Fund and its custodian
will have no legal relationship with HKSCC and no direct legal recourse against HKSCC in the event that the Fund suffers losses
resulting from the performance or insolvency of HKSCC. In the event ChinaClear defaults, HKSCC’s
liabilities under its market contracts with clearing participants may be limited to assisting clearing participants with claims.
It is anticipated that HKSCC will act in good faith to seek recovery of the outstanding stocks and monies from ChinaClear through
available legal channels or the liquidation of ChinaClear. Regardless, the process of recovery could be delayed and the Fund may
not fully recover their losses or their Stock Connect securities. • Operational Risk • Day Trading Restrictions • Quota Limitations • Investor Compensation Tax within China. If a Fund were considered to be a tax
resident of China, it would be subject to Chinese corporate income tax at the rate of 25% on its worldwide taxable income. If a
Fund were considered to be a non-resident enterprise with a “permanent establishment” in China, it would be subject
to Chinese corporate income tax of 25% on the profits attributable to the permanent establishment. The Adviser intends to operate
the Funds in a manner that will prevent them from being treated as a tax resident of China and from having a permanent establishment
in China. It is possible, however, that China could disagree with that conclusion, or that changes in Chinese tax law could affect
the Chinese corporate income tax status of a Fund. China generally imposes withholding
income tax at a rate of 10% on dividends, premiums, interest and capital gains originating in China and paid to a company that
is not a resident of China for tax purposes and that has no permanent establishment in China. The withholding is in general made
by the relevant Chinese tax resident company making such payments. In the event the relevant Chinese tax resident company fails
to withhold the relevant Chinese withholding income tax or otherwise fails to pay the relevant withholding income tax to Chinese
tax authorities, the competent tax authorities may, at their sole discretion, impose tax obligations on a Fund. The Ministry of Finance of China, the
State Administration of Taxation of China and the China Securities Regulatory Commission issued Caishui [2014] No. 81 on October
31, 2014 (“Notice 81”) and Caishui [2016] No. 127 on November 5, 2016 (“Notice 127”), both of which state
that the capital gain from disposal of China A Shares by foreign investors enterprises via Stock Connect will be temporarily exempt
from withholding income tax. Notice 81 and Notice 127 also state that the dividends derived from A Shares by foreign investors
enterprises is subject to a 10% withholding income tax. There is no indication of how long
the temporary exemption will remain in effect and a Fund may be subject to such withholding income tax in the future. If, in the
future, China begins applying tax rules regarding the taxation of income from investments through Stock Connect and/or begins collecting
capital gains taxes on such investments, a Fund could be subject to withholding income tax liability if the Fund determines that
such liability cannot be reduced or eliminated by applicable tax treaties. The Chinese tax authorities may in the future issue
further guidance in this regard and with potential retrospective effect. The negative impact of any such tax liability on a Fund’s
return could be substantial. In light of the uncertainty as to how
gains or income that may be derived from a Fund’s investments in China will be taxed, the Fund reserves the right to provide
for withholding tax on such gains or income and withhold tax for the account of the Fund. Withholding tax may already be withheld
at a broker/custodian level. Any tax provision, if made, will be
reflected in the net asset value of a Fund at the time the provision is used to satisfy tax liabilities. If the actual applicable
tax levied by the Chinese tax authorities is greater than that provided for by the Fund so that there is a shortfall in the tax
provision amount, the net asset value of the Fund may suffer as the Fund will have to bear additional tax liabilities. In this
case, then existing and new shareholders in the Fund will be disadvantaged. If the actual applicable tax levied by Chinese tax
authorities is less than that provided for by a Fund so that there is an excess in the tax provision amount, shareholders who
redeemed Fund shares before the Chinese tax authorities’ ruling, decision or guidance may have been disadvantaged as they
would have borne any loss from the Fund’s overprovision. In this case, the then existing and new shareholders in the Fund
may benefit if the difference between the tax provision and the actual taxation liability can be returned to the account of the
Fund as assets thereof. Any excess in the tax provision amount shall be treated as property of the Fund, and shareholders who
previously transferred or redeemed their Fund shares will not be entitled or have any right to claim any part of the amount representing
the excess. Stamp duty under the Chinese laws generally
applies to the execution and receipt of taxable documents, which include contracts for the sale of A Shares traded on Chinese stock
exchanges. In the case of such contracts, the stamp duty is currently imposed on the seller but not on the purchaser, at the rate
of 0.1%. The sale or other transfer by the Adviser of A Shares will accordingly be subject to Chinese stamp duty, but a Fund will
not be subject to Chinese stamp duty when it acquires A Shares. A Fund may also potentially be subject
to Chinese value added tax at the rate of 6% on capital gains derived from trading of A Shares and interest income (if any). Existing
guidance provides a temporary value added tax exemption for Hong Kong and overseas investors in respect of their gains derived
from the trading of Chinese securities through Stock Connect. Because there is no indication how long the temporary exemption will
remain in effect, a Fund may be subject to such value added tax in the future. In addition, urban maintenance and construction
tax (currently at rates ranging from 1% to 7%), educational surcharge (currently at the rate of 3%) and local educational surcharge
(currently at the rate of 2%) (collectively, the “surtaxes”) are imposed based on value added tax liabilities, so if
the Fund were liable for value added tax it would also be required to pay the applicable surtaxes. The Chinese rules for taxation of Stock
Connect are evolving, and certain of the tax regulations to be issued by the State Administration of Taxation of China and/or Ministry
of Finance of China to clarify the subject matter may apply retrospectively, even if such rules are adverse to the Funds and their
shareholders. The imposition of taxes, particularly on a retrospective basis, could have a material adverse effect on a Fund’s
returns. Before further guidance is issued and is well established in the administrative practice of the Chinese tax authorities,
the practices of the Chinese tax authorities that collect Chinese taxes relevant to a Fund may differ from, or be applied in a
manner inconsistent with, the practices with respect to the analogous investments described herein or any further guidance that
may be issued. The value of a Fund’s investment in China and the amount of its income and gains could be adversely affected
by an increase in tax rates or change in the taxation basis. The above information is only a general
summary of the potential Chinese tax consequences that may be imposed on a Fund and its shareholders either directly or indirectly
and should not be taken as a definitive, authoritative or comprehensive statement of the relevant matter. Shareholders should seek
their own tax advice on their tax position with regard to their investment in a Fund. The Chinese government has implemented
a number of tax reform policies in recent years. The current tax laws and regulations may be revised or amended in the future.
Any revision or amendment in tax laws and regulations may affect the after-taxation profit of Chinese companies and foreign investors
in such companies, such as a Fund.
II. The Prospectuses and SAIs are hereby amended and supplemented as follows:
1. In the “Principal Risks” sections of the Mondrian Funds Prospectus, and the “Principal
Risks” section of the Rothko Fund Prospectus, the following “Market Risk” disclosure is hereby added: Market Risk
2. In the “More Information about Risk” section of the Prospectuses, the following
“Market Risk” disclosure is hereby added (provided that all references to “a Fund” in the disclosure below
are replaced with “the Fund” with respect to the Rothko Fund Prospectus : Market Risk
3. In the “More Information about Risk” section of the Prospectuses, the paragraph
under the “Foreign/Emerging Markets Securities Risk” heading relating to foreign infectious illnesses is hereby deleted.
4. In the “Description of Permitted Investments” section of the SAIs, the “General
Market Risk” disclosure is hereby added (provided that all references to “Funds” in the disclosure below are
replaced with “Fund” with respect to the Rothko Fund SAI : General Market Risk An outbreak of respiratory disease
caused by a novel coronavirus designated as COVID-19 was first detected in China in December 2019 and subsequently spread internationally.
The transmission of COVID-19 and efforts to contain its spread have resulted in international, national and local border closings
and other significant travel restrictions and disruptions, significant disruptions to business operations, supply chains and customer
activity, event cancellations and restrictions, service cancellations, reductions and other changes, significant challenges in
healthcare service preparation and delivery, and quarantines, as well as general concern and uncertainty that has negatively affected
the economic environment. These impacts also have caused significant volatility and declines in global financial markets, which
have caused losses for investors. The impact of this COVID-19 pandemic may be short term or may last for an extended period of
time, and in either case could result in a substantial economic downturn or recession. Health crises caused by viral or bacterial
outbreaks, such as the COVID-19 outbreak, may exacerbate other pre-existing political, social, economic, market and financial risks.
The impact of this outbreak, and other epidemics and pandemics that may arise in the future, could negatively affect the global
economy, as well as the economies of individual countries, the financial performance of individual companies and sectors, and the
markets in general in significant and unforeseen ways. Any such impact could adversely affect the prices and liquidity of the securities
and other instruments in which the Funds invest, which in turn could negatively impact the Funds’ performance and cause losses
on your investment in the Funds.
5. In the “Description of Permitted Investments” section of the SAIs, the paragraph
under the “Political and Economic Factors” heading relating to foreign infectious illnesses is hereby deleted. Please retain this supplement for future
reference. MON-SK-006-0100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Jun. 25, 2020</t>
        </is>
      </c>
    </row>
    <row r="2">
      <c r="A2" s="4" t="inlineStr">
        <is>
          <t>MONDRIAN GLOBAL LISTED INFRASTRUCTURE FUND</t>
        </is>
      </c>
    </row>
    <row r="3">
      <c r="A3" s="4" t="inlineStr">
        <is>
          <t xml:space="preserve">Gallery
Trust Mondrian Emerging Markets Value Equity Fund Mondrian International Government Fixed Income
Fund Mondrian U.S. Small Cap Equity Fund Mondrian Global Listed Infrastructure Fund Rothko Emerging Markets Equity Fund (each, a “Fund” and together,
the “Funds”) Supplement dated June 25, 2020 to:
• the Prospectus for the Mondrian Emerging Markets Value
Equity Fund, Mondrian International Government, Fixed Income Fund, Mondrian U.S. Small Cap Equity Fund and Mondrian Global Listed
Infrastructure Fund (together, the “Mondrian Funds”), dated March 1, 2020 (the “Mondrian Funds Prospectus”);
• the Prospectus for the Rothko Emerging Markets Equity Fund (the “Rothko Fund”),
dated March 1, 2020 (the “Rothko Fund Prospectus” and, together with the Mondrian Funds Prospectus, the “Prospectuses”);
• the Statement of Additional Information (the “SAI”) for the Mondrian Funds, dated
March 1, 2020 (the “Mondrian Funds SAI”); and
• the SAI for the Rothko Fund, dated March 1, 2020 (the “Rothko Fund SAI” and, together
with the Mondrian Funds SAI, the “SAIs”). This supplement provides new and additional
information beyond that contained in the Prospectuses and SAIs, and should be read in conjunction with the Prospectuses and SAIs.
I. The Mondrian Emerging Markets Value Equity Fund, Mondrian
Global Listed Infrastructure Fund and Rothko Emerging Markets Equity Fund may invest in A Shares of companies incorporated in
China that trade on the Shanghai Stock Exchange and the Shenzhen Stock Exchange through the Shanghai – Hong Kong and Shenzhen
– Hong Kong Stock Connect programs. Accordingly, the Prospectuses and SAIs are hereby amended and supplemented as follows:
1. The following disclosure is hereby added to the “Principal Investment Strategies”
sections of the Mondrian Funds Prospectus relating to the Mondrian Emerging Markets Value Equity Fund and Mondrian Global Listed
Infrastructure Fund, and to the “Principal Investment Strategies” section of the Rothko Fund Prospectus: The Fund may invest in A-Shares of
companies based in China that trade on the Shanghai Stock Exchange and the Shenzhen Stock Exchange through the Shanghai –
Hong Kong and Shenzhen – Hong Kong Stock Connect programs (“Stock Connect”). Stock Connect is a mutual stock
market access program designed to, among other things, enable foreign investments in China.
2. The following disclosure is hereby added to the “Principal Risks” sections of the
Mondrian Funds Prospectus relating to the Mondrian Emerging Markets Value Equity Fund and Mondrian Global Listed Infrastructure
Fund, and to the “Principal Risks” section of the Rothko Fund Prospectus: Stock Connect Investing Risk
3. The following disclosure is hereby added to the “More Information about Risk” sections
of the Prospectuses (provided that all references to “Funds” in the disclosure below are replaced with “Fund”
with respect to the Rothko Fund Prospectus : The Funds may invest in A-Shares of
companies based in China that trade on the Shanghai Stock Exchange and the Shenzhen Stock Exchange through the Shanghai –
Hong Kong and Shenzhen – Hong Kong Stock Connect programs (“Stock Connect”). Trading through Stock Connect is
subject to a number of restrictions that may affect the Funds’ investments and returns, including a daily quota that limits
the maximum net purchases under Stock Connect each day. In addition, investments made through Stock Connect are subject to relatively
untested trading, clearance and settlement procedures. Moreover, A-Shares purchased through Stock Connect generally may only be
sold or otherwise transferred through Stock Connect. The Funds’ investments in A-Shares purchased through Stock Connect are
generally subject to Chinese securities regulations and listing rules. While overseas investors currently are exempt from paying
capital gains or value added taxes on income and gains from investments in A-Shares purchased through Stock Connect, these tax
rules could be changed, which could result in unexpected tax liabilities for the Funds. Stock Connect operates only on days when
both the Chinese and Hong Kong markets are open for trading and when banks in both markets are open on the corresponding settlement
days. Therefore, the Funds may be subject to the risk of price fluctuations of A-Shares during the time when Stock Connect is not
trading. Because of the way in which A-Shares are held in Stock Connect, the Funds may not be able to exercise the rights of a
shareholder and may be limited in its ability to pursue claims against the issuer of a security, and may suffer losses in the event
the depository of the Shanghai Stock Exchange or Shenzhen Stock Exchange becomes insolvent. Stock Connect is a relatively new program.
Further developments are likely and there can be no assurance as to the program’s continued existence or whether future developments
regarding the program may restrict or adversely affect the Funds’ investments or returns. In addition, the application and
interpretation of the laws and regulations of Hong Kong and China, and the rules, policies or guidelines published or applied by
relevant regulators and exchanges in respect of Stock Connect are uncertain, and they may have a detrimental effect on the Funds’
investments and returns.
4. The following disclosure is hereby added the “Description of Permitted Investments”
sections of the SAIs (provided that all references to “a Fund” or “the Funds” in the disclosure below are
replaced with “the Fund” with respect to the Rothko Fund SAI : Investment in the People’s
Republic of China (“China”). The economy of China is in a state
of transition from a planned economy to a more market oriented economy and investments may be sensitive to changes in law and regulation
together with political, social or economic policy which includes possible government intervention. A Fund may incur losses due to limited
investment capabilities, or may not be able to fully implement or pursue its investment objective or strategy, due to local investment
restrictions, illiquidity of the Chinese domestic securities market, and/or delay or disruption in execution and settlement of
trades. • Investments in China
A Shares. By seeking to invest in the domestic
securities markets of China via Stock Connect a Fund is subject to the following additional risks: ▪ General Risks. Stock Connect will only operate on
days when both the Chinese and Hong Kong markets are open for trading and when banks in both markets are open on the corresponding
settlement days. There may be occasions when it is a normal trading day for the Chinese market but Stock Connect is not trading.
As a result, the Fund may be subject to the risk of price fluctuations in China A Shares when the Fund cannot carry out any China
A Shares trading. ▪ Foreign Shareholding
Restrictions. ▪ Clearing and Settlement
Risk. ▪ Legal/Beneficial Ownership As in other emerging markets, the legislative
framework is only beginning to develop the concept of legal/formal ownership and of beneficial ownership or interest in securities.
In addition, HKSCC, as nominee holder, does not guarantee the title to Shanghai-Hong Kong Stock Connect securities held through
it and is under no obligation to enforce title or other rights associated with ownership on behalf of beneficial owners. Consequently,
the courts may consider that any nominee or custodian as registered holder of Shanghai-Hong Kong Stock Connect securities would
have full ownership thereof, and that those Shanghai-Hong Kong Stock Connect securities would form part of the pool of assets of
such entity available for distribution to creditors of such entities and/or that a beneficial owner may have no rights whatsoever
in respect thereof. Consequently, neither the Fund nor its custodian can ensure that the Fund’s ownership of these securities
or title thereto is assured. To the extent that HKSCC is deemed
to be performing safekeeping functions with respect to assets held through it, it should be noted that the Fund and its custodian
will have no legal relationship with HKSCC and no direct legal recourse against HKSCC in the event that the Fund suffers losses
resulting from the performance or insolvency of HKSCC. In the event ChinaClear defaults, HKSCC’s
liabilities under its market contracts with clearing participants may be limited to assisting clearing participants with claims.
It is anticipated that HKSCC will act in good faith to seek recovery of the outstanding stocks and monies from ChinaClear through
available legal channels or the liquidation of ChinaClear. Regardless, the process of recovery could be delayed and the Fund may
not fully recover their losses or their Stock Connect securities. • Operational Risk • Day Trading Restrictions • Quota Limitations • Investor Compensation Tax within China. If a Fund were considered to be a tax
resident of China, it would be subject to Chinese corporate income tax at the rate of 25% on its worldwide taxable income. If a
Fund were considered to be a non-resident enterprise with a “permanent establishment” in China, it would be subject
to Chinese corporate income tax of 25% on the profits attributable to the permanent establishment. The Adviser intends to operate
the Funds in a manner that will prevent them from being treated as a tax resident of China and from having a permanent establishment
in China. It is possible, however, that China could disagree with that conclusion, or that changes in Chinese tax law could affect
the Chinese corporate income tax status of a Fund. China generally imposes withholding
income tax at a rate of 10% on dividends, premiums, interest and capital gains originating in China and paid to a company that
is not a resident of China for tax purposes and that has no permanent establishment in China. The withholding is in general made
by the relevant Chinese tax resident company making such payments. In the event the relevant Chinese tax resident company fails
to withhold the relevant Chinese withholding income tax or otherwise fails to pay the relevant withholding income tax to Chinese
tax authorities, the competent tax authorities may, at their sole discretion, impose tax obligations on a Fund. The Ministry of Finance of China, the
State Administration of Taxation of China and the China Securities Regulatory Commission issued Caishui [2014] No. 81 on October
31, 2014 (“Notice 81”) and Caishui [2016] No. 127 on November 5, 2016 (“Notice 127”), both of which state
that the capital gain from disposal of China A Shares by foreign investors enterprises via Stock Connect will be temporarily exempt
from withholding income tax. Notice 81 and Notice 127 also state that the dividends derived from A Shares by foreign investors
enterprises is subject to a 10% withholding income tax. There is no indication of how long
the temporary exemption will remain in effect and a Fund may be subject to such withholding income tax in the future. If, in the
future, China begins applying tax rules regarding the taxation of income from investments through Stock Connect and/or begins collecting
capital gains taxes on such investments, a Fund could be subject to withholding income tax liability if the Fund determines that
such liability cannot be reduced or eliminated by applicable tax treaties. The Chinese tax authorities may in the future issue
further guidance in this regard and with potential retrospective effect. The negative impact of any such tax liability on a Fund’s
return could be substantial. In light of the uncertainty as to how
gains or income that may be derived from a Fund’s investments in China will be taxed, the Fund reserves the right to provide
for withholding tax on such gains or income and withhold tax for the account of the Fund. Withholding tax may already be withheld
at a broker/custodian level. Any tax provision, if made, will be
reflected in the net asset value of a Fund at the time the provision is used to satisfy tax liabilities. If the actual applicable
tax levied by the Chinese tax authorities is greater than that provided for by the Fund so that there is a shortfall in the tax
provision amount, the net asset value of the Fund may suffer as the Fund will have to bear additional tax liabilities. In this
case, then existing and new shareholders in the Fund will be disadvantaged. If the actual applicable tax levied by Chinese tax
authorities is less than that provided for by a Fund so that there is an excess in the tax provision amount, shareholders who
redeemed Fund shares before the Chinese tax authorities’ ruling, decision or guidance may have been disadvantaged as they
would have borne any loss from the Fund’s overprovision. In this case, the then existing and new shareholders in the Fund
may benefit if the difference between the tax provision and the actual taxation liability can be returned to the account of the
Fund as assets thereof. Any excess in the tax provision amount shall be treated as property of the Fund, and shareholders who
previously transferred or redeemed their Fund shares will not be entitled or have any right to claim any part of the amount representing
the excess. Stamp duty under the Chinese laws generally
applies to the execution and receipt of taxable documents, which include contracts for the sale of A Shares traded on Chinese stock
exchanges. In the case of such contracts, the stamp duty is currently imposed on the seller but not on the purchaser, at the rate
of 0.1%. The sale or other transfer by the Adviser of A Shares will accordingly be subject to Chinese stamp duty, but a Fund will
not be subject to Chinese stamp duty when it acquires A Shares. A Fund may also potentially be subject
to Chinese value added tax at the rate of 6% on capital gains derived from trading of A Shares and interest income (if any). Existing
guidance provides a temporary value added tax exemption for Hong Kong and overseas investors in respect of their gains derived
from the trading of Chinese securities through Stock Connect. Because there is no indication how long the temporary exemption will
remain in effect, a Fund may be subject to such value added tax in the future. In addition, urban maintenance and construction
tax (currently at rates ranging from 1% to 7%), educational surcharge (currently at the rate of 3%) and local educational surcharge
(currently at the rate of 2%) (collectively, the “surtaxes”) are imposed based on value added tax liabilities, so if
the Fund were liable for value added tax it would also be required to pay the applicable surtaxes. The Chinese rules for taxation of Stock
Connect are evolving, and certain of the tax regulations to be issued by the State Administration of Taxation of China and/or Ministry
of Finance of China to clarify the subject matter may apply retrospectively, even if such rules are adverse to the Funds and their
shareholders. The imposition of taxes, particularly on a retrospective basis, could have a material adverse effect on a Fund’s
returns. Before further guidance is issued and is well established in the administrative practice of the Chinese tax authorities,
the practices of the Chinese tax authorities that collect Chinese taxes relevant to a Fund may differ from, or be applied in a
manner inconsistent with, the practices with respect to the analogous investments described herein or any further guidance that
may be issued. The value of a Fund’s investment in China and the amount of its income and gains could be adversely affected
by an increase in tax rates or change in the taxation basis. The above information is only a general
summary of the potential Chinese tax consequences that may be imposed on a Fund and its shareholders either directly or indirectly
and should not be taken as a definitive, authoritative or comprehensive statement of the relevant matter. Shareholders should seek
their own tax advice on their tax position with regard to their investment in a Fund. The Chinese government has implemented
a number of tax reform policies in recent years. The current tax laws and regulations may be revised or amended in the future.
Any revision or amendment in tax laws and regulations may affect the after-taxation profit of Chinese companies and foreign investors
in such companies, such as a Fund.
II. The Prospectuses and SAIs are hereby amended and supplemented as follows:
1. In the “Principal Risks” sections of the Mondrian Funds Prospectus, and the “Principal
Risks” section of the Rothko Fund Prospectus, the following “Market Risk” disclosure is hereby added: Market Risk
2. In the “More Information about Risk” section of the Prospectuses, the following
“Market Risk” disclosure is hereby added (provided that all references to “a Fund” in the disclosure below
are replaced with “the Fund” with respect to the Rothko Fund Prospectus : Market Risk
3. In the “More Information about Risk” section of the Prospectuses, the paragraph
under the “Foreign/Emerging Markets Securities Risk” heading relating to foreign infectious illnesses is hereby deleted.
4. In the “Description of Permitted Investments” section of the SAIs, the “General
Market Risk” disclosure is hereby added (provided that all references to “Funds” in the disclosure below are
replaced with “Fund” with respect to the Rothko Fund SAI : General Market Risk An outbreak of respiratory disease
caused by a novel coronavirus designated as COVID-19 was first detected in China in December 2019 and subsequently spread internationally.
The transmission of COVID-19 and efforts to contain its spread have resulted in international, national and local border closings
and other significant travel restrictions and disruptions, significant disruptions to business operations, supply chains and customer
activity, event cancellations and restrictions, service cancellations, reductions and other changes, significant challenges in
healthcare service preparation and delivery, and quarantines, as well as general concern and uncertainty that has negatively affected
the economic environment. These impacts also have caused significant volatility and declines in global financial markets, which
have caused losses for investors. The impact of this COVID-19 pandemic may be short term or may last for an extended period of
time, and in either case could result in a substantial economic downturn or recession. Health crises caused by viral or bacterial
outbreaks, such as the COVID-19 outbreak, may exacerbate other pre-existing political, social, economic, market and financial risks.
The impact of this outbreak, and other epidemics and pandemics that may arise in the future, could negatively affect the global
economy, as well as the economies of individual countries, the financial performance of individual companies and sectors, and the
markets in general in significant and unforeseen ways. Any such impact could adversely affect the prices and liquidity of the securities
and other instruments in which the Funds invest, which in turn could negatively impact the Funds’ performance and cause losses
on your investment in the Funds.
5. In the “Description of Permitted Investments” section of the SAIs, the paragraph
under the “Political and Economic Factors” heading relating to foreign infectious illnesses is hereby deleted. Please retain this supplement for future
reference. MON-SK-006-0100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Jun. 25, 2020</t>
        </is>
      </c>
    </row>
    <row r="2">
      <c r="A2" s="4" t="inlineStr">
        <is>
          <t>ROTHKO EMERGING MARKETS EQUITY FUND</t>
        </is>
      </c>
    </row>
    <row r="3">
      <c r="A3" s="4" t="inlineStr">
        <is>
          <t xml:space="preserve">Gallery
Trust Mondrian Emerging Markets Value Equity Fund Mondrian International Government Fixed Income
Fund Mondrian U.S. Small Cap Equity Fund Mondrian Global Listed Infrastructure Fund Rothko Emerging Markets Equity Fund (each, a “Fund” and together,
the “Funds”) Supplement dated June 25, 2020 to:
• the Prospectus for the Mondrian Emerging Markets Value
Equity Fund, Mondrian International Government, Fixed Income Fund, Mondrian U.S. Small Cap Equity Fund and Mondrian Global Listed
Infrastructure Fund (together, the “Mondrian Funds”), dated March 1, 2020 (the “Mondrian Funds Prospectus”);
• the Prospectus for the Rothko Emerging Markets Equity Fund (the “Rothko Fund”),
dated March 1, 2020 (the “Rothko Fund Prospectus” and, together with the Mondrian Funds Prospectus, the “Prospectuses”);
• the Statement of Additional Information (the “SAI”) for the Mondrian Funds, dated
March 1, 2020 (the “Mondrian Funds SAI”); and
• the SAI for the Rothko Fund, dated March 1, 2020 (the “Rothko Fund SAI” and, together
with the Mondrian Funds SAI, the “SAIs”). This supplement provides new and additional
information beyond that contained in the Prospectuses and SAIs, and should be read in conjunction with the Prospectuses and SAIs.
I. The Mondrian Emerging Markets Value Equity Fund, Mondrian
Global Listed Infrastructure Fund and Rothko Emerging Markets Equity Fund may invest in A Shares of companies incorporated in
China that trade on the Shanghai Stock Exchange and the Shenzhen Stock Exchange through the Shanghai – Hong Kong and Shenzhen
– Hong Kong Stock Connect programs. Accordingly, the Prospectuses and SAIs are hereby amended and supplemented as follows:
1. The following disclosure is hereby added to the “Principal Investment Strategies”
sections of the Mondrian Funds Prospectus relating to the Mondrian Emerging Markets Value Equity Fund and Mondrian Global Listed
Infrastructure Fund, and to the “Principal Investment Strategies” section of the Rothko Fund Prospectus: The Fund may invest in A-Shares of
companies based in China that trade on the Shanghai Stock Exchange and the Shenzhen Stock Exchange through the Shanghai –
Hong Kong and Shenzhen – Hong Kong Stock Connect programs (“Stock Connect”). Stock Connect is a mutual stock
market access program designed to, among other things, enable foreign investments in China.
2. The following disclosure is hereby added to the “Principal Risks” sections of the
Mondrian Funds Prospectus relating to the Mondrian Emerging Markets Value Equity Fund and Mondrian Global Listed Infrastructure
Fund, and to the “Principal Risks” section of the Rothko Fund Prospectus: Stock Connect Investing Risk
3. The following disclosure is hereby added to the “More Information about Risk” sections
of the Prospectuses (provided that all references to “Funds” in the disclosure below are replaced with “Fund”
with respect to the Rothko Fund Prospectus : The Funds may invest in A-Shares of
companies based in China that trade on the Shanghai Stock Exchange and the Shenzhen Stock Exchange through the Shanghai –
Hong Kong and Shenzhen – Hong Kong Stock Connect programs (“Stock Connect”). Trading through Stock Connect is
subject to a number of restrictions that may affect the Funds’ investments and returns, including a daily quota that limits
the maximum net purchases under Stock Connect each day. In addition, investments made through Stock Connect are subject to relatively
untested trading, clearance and settlement procedures. Moreover, A-Shares purchased through Stock Connect generally may only be
sold or otherwise transferred through Stock Connect. The Funds’ investments in A-Shares purchased through Stock Connect are
generally subject to Chinese securities regulations and listing rules. While overseas investors currently are exempt from paying
capital gains or value added taxes on income and gains from investments in A-Shares purchased through Stock Connect, these tax
rules could be changed, which could result in unexpected tax liabilities for the Funds. Stock Connect operates only on days when
both the Chinese and Hong Kong markets are open for trading and when banks in both markets are open on the corresponding settlement
days. Therefore, the Funds may be subject to the risk of price fluctuations of A-Shares during the time when Stock Connect is not
trading. Because of the way in which A-Shares are held in Stock Connect, the Funds may not be able to exercise the rights of a
shareholder and may be limited in its ability to pursue claims against the issuer of a security, and may suffer losses in the event
the depository of the Shanghai Stock Exchange or Shenzhen Stock Exchange becomes insolvent. Stock Connect is a relatively new program.
Further developments are likely and there can be no assurance as to the program’s continued existence or whether future developments
regarding the program may restrict or adversely affect the Funds’ investments or returns. In addition, the application and
interpretation of the laws and regulations of Hong Kong and China, and the rules, policies or guidelines published or applied by
relevant regulators and exchanges in respect of Stock Connect are uncertain, and they may have a detrimental effect on the Funds’
investments and returns.
4. The following disclosure is hereby added the “Description of Permitted Investments”
sections of the SAIs (provided that all references to “a Fund” or “the Funds” in the disclosure below are
replaced with “the Fund” with respect to the Rothko Fund SAI : Investment in the People’s
Republic of China (“China”). The economy of China is in a state
of transition from a planned economy to a more market oriented economy and investments may be sensitive to changes in law and regulation
together with political, social or economic policy which includes possible government intervention. A Fund may incur losses due to limited
investment capabilities, or may not be able to fully implement or pursue its investment objective or strategy, due to local investment
restrictions, illiquidity of the Chinese domestic securities market, and/or delay or disruption in execution and settlement of
trades. • Investments in China
A Shares. By seeking to invest in the domestic
securities markets of China via Stock Connect a Fund is subject to the following additional risks: ▪ General Risks. Stock Connect will only operate on
days when both the Chinese and Hong Kong markets are open for trading and when banks in both markets are open on the corresponding
settlement days. There may be occasions when it is a normal trading day for the Chinese market but Stock Connect is not trading.
As a result, the Fund may be subject to the risk of price fluctuations in China A Shares when the Fund cannot carry out any China
A Shares trading. ▪ Foreign Shareholding
Restrictions. ▪ Clearing and Settlement
Risk. ▪ Legal/Beneficial Ownership As in other emerging markets, the legislative
framework is only beginning to develop the concept of legal/formal ownership and of beneficial ownership or interest in securities.
In addition, HKSCC, as nominee holder, does not guarantee the title to Shanghai-Hong Kong Stock Connect securities held through
it and is under no obligation to enforce title or other rights associated with ownership on behalf of beneficial owners. Consequently,
the courts may consider that any nominee or custodian as registered holder of Shanghai-Hong Kong Stock Connect securities would
have full ownership thereof, and that those Shanghai-Hong Kong Stock Connect securities would form part of the pool of assets of
such entity available for distribution to creditors of such entities and/or that a beneficial owner may have no rights whatsoever
in respect thereof. Consequently, neither the Fund nor its custodian can ensure that the Fund’s ownership of these securities
or title thereto is assured. To the extent that HKSCC is deemed
to be performing safekeeping functions with respect to assets held through it, it should be noted that the Fund and its custodian
will have no legal relationship with HKSCC and no direct legal recourse against HKSCC in the event that the Fund suffers losses
resulting from the performance or insolvency of HKSCC. In the event ChinaClear defaults, HKSCC’s
liabilities under its market contracts with clearing participants may be limited to assisting clearing participants with claims.
It is anticipated that HKSCC will act in good faith to seek recovery of the outstanding stocks and monies from ChinaClear through
available legal channels or the liquidation of ChinaClear. Regardless, the process of recovery could be delayed and the Fund may
not fully recover their losses or their Stock Connect securities. • Operational Risk • Day Trading Restrictions • Quota Limitations • Investor Compensation Tax within China. If a Fund were considered to be a tax
resident of China, it would be subject to Chinese corporate income tax at the rate of 25% on its worldwide taxable income. If a
Fund were considered to be a non-resident enterprise with a “permanent establishment” in China, it would be subject
to Chinese corporate income tax of 25% on the profits attributable to the permanent establishment. The Adviser intends to operate
the Funds in a manner that will prevent them from being treated as a tax resident of China and from having a permanent establishment
in China. It is possible, however, that China could disagree with that conclusion, or that changes in Chinese tax law could affect
the Chinese corporate income tax status of a Fund. China generally imposes withholding
income tax at a rate of 10% on dividends, premiums, interest and capital gains originating in China and paid to a company that
is not a resident of China for tax purposes and that has no permanent establishment in China. The withholding is in general made
by the relevant Chinese tax resident company making such payments. In the event the relevant Chinese tax resident company fails
to withhold the relevant Chinese withholding income tax or otherwise fails to pay the relevant withholding income tax to Chinese
tax authorities, the competent tax authorities may, at their sole discretion, impose tax obligations on a Fund. The Ministry of Finance of China, the
State Administration of Taxation of China and the China Securities Regulatory Commission issued Caishui [2014] No. 81 on October
31, 2014 (“Notice 81”) and Caishui [2016] No. 127 on November 5, 2016 (“Notice 127”), both of which state
that the capital gain from disposal of China A Shares by foreign investors enterprises via Stock Connect will be temporarily exempt
from withholding income tax. Notice 81 and Notice 127 also state that the dividends derived from A Shares by foreign investors
enterprises is subject to a 10% withholding income tax. There is no indication of how long
the temporary exemption will remain in effect and a Fund may be subject to such withholding income tax in the future. If, in the
future, China begins applying tax rules regarding the taxation of income from investments through Stock Connect and/or begins collecting
capital gains taxes on such investments, a Fund could be subject to withholding income tax liability if the Fund determines that
such liability cannot be reduced or eliminated by applicable tax treaties. The Chinese tax authorities may in the future issue
further guidance in this regard and with potential retrospective effect. The negative impact of any such tax liability on a Fund’s
return could be substantial. In light of the uncertainty as to how
gains or income that may be derived from a Fund’s investments in China will be taxed, the Fund reserves the right to provide
for withholding tax on such gains or income and withhold tax for the account of the Fund. Withholding tax may already be withheld
at a broker/custodian level. Any tax provision, if made, will be
reflected in the net asset value of a Fund at the time the provision is used to satisfy tax liabilities. If the actual applicable
tax levied by the Chinese tax authorities is greater than that provided for by the Fund so that there is a shortfall in the tax
provision amount, the net asset value of the Fund may suffer as the Fund will have to bear additional tax liabilities. In this
case, then existing and new shareholders in the Fund will be disadvantaged. If the actual applicable tax levied by Chinese tax
authorities is less than that provided for by a Fund so that there is an excess in the tax provision amount, shareholders who
redeemed Fund shares before the Chinese tax authorities’ ruling, decision or guidance may have been disadvantaged as they
would have borne any loss from the Fund’s overprovision. In this case, the then existing and new shareholders in the Fund
may benefit if the difference between the tax provision and the actual taxation liability can be returned to the account of the
Fund as assets thereof. Any excess in the tax provision amount shall be treated as property of the Fund, and shareholders who
previously transferred or redeemed their Fund shares will not be entitled or have any right to claim any part of the amount representing
the excess. Stamp duty under the Chinese laws generally
applies to the execution and receipt of taxable documents, which include contracts for the sale of A Shares traded on Chinese stock
exchanges. In the case of such contracts, the stamp duty is currently imposed on the seller but not on the purchaser, at the rate
of 0.1%. The sale or other transfer by the Adviser of A Shares will accordingly be subject to Chinese stamp duty, but a Fund will
not be subject to Chinese stamp duty when it acquires A Shares. A Fund may also potentially be subject
to Chinese value added tax at the rate of 6% on capital gains derived from trading of A Shares and interest income (if any). Existing
guidance provides a temporary value added tax exemption for Hong Kong and overseas investors in respect of their gains derived
from the trading of Chinese securities through Stock Connect. Because there is no indication how long the temporary exemption will
remain in effect, a Fund may be subject to such value added tax in the future. In addition, urban maintenance and construction
tax (currently at rates ranging from 1% to 7%), educational surcharge (currently at the rate of 3%) and local educational surcharge
(currently at the rate of 2%) (collectively, the “surtaxes”) are imposed based on value added tax liabilities, so if
the Fund were liable for value added tax it would also be required to pay the applicable surtaxes. The Chinese rules for taxation of Stock
Connect are evolving, and certain of the tax regulations to be issued by the State Administration of Taxation of China and/or Ministry
of Finance of China to clarify the subject matter may apply retrospectively, even if such rules are adverse to the Funds and their
shareholders. The imposition of taxes, particularly on a retrospective basis, could have a material adverse effect on a Fund’s
returns. Before further guidance is issued and is well established in the administrative practice of the Chinese tax authorities,
the practices of the Chinese tax authorities that collect Chinese taxes relevant to a Fund may differ from, or be applied in a
manner inconsistent with, the practices with respect to the analogous investments described herein or any further guidance that
may be issued. The value of a Fund’s investment in China and the amount of its income and gains could be adversely affected
by an increase in tax rates or change in the taxation basis. The above information is only a general
summary of the potential Chinese tax consequences that may be imposed on a Fund and its shareholders either directly or indirectly
and should not be taken as a definitive, authoritative or comprehensive statement of the relevant matter. Shareholders should seek
their own tax advice on their tax position with regard to their investment in a Fund. The Chinese government has implemented
a number of tax reform policies in recent years. The current tax laws and regulations may be revised or amended in the future.
Any revision or amendment in tax laws and regulations may affect the after-taxation profit of Chinese companies and foreign investors
in such companies, such as a Fund.
II. The Prospectuses and SAIs are hereby amended and supplemented as follows:
1. In the “Principal Risks” sections of the Mondrian Funds Prospectus, and the “Principal
Risks” section of the Rothko Fund Prospectus, the following “Market Risk” disclosure is hereby added: Market Risk
2. In the “More Information about Risk” section of the Prospectuses, the following
“Market Risk” disclosure is hereby added (provided that all references to “a Fund” in the disclosure below
are replaced with “the Fund” with respect to the Rothko Fund Prospectus : Market Risk
3. In the “More Information about Risk” section of the Prospectuses, the paragraph
under the “Foreign/Emerging Markets Securities Risk” heading relating to foreign infectious illnesses is hereby deleted.
4. In the “Description of Permitted Investments” section of the SAIs, the “General
Market Risk” disclosure is hereby added (provided that all references to “Funds” in the disclosure below are
replaced with “Fund” with respect to the Rothko Fund SAI : General Market Risk An outbreak of respiratory disease
caused by a novel coronavirus designated as COVID-19 was first detected in China in December 2019 and subsequently spread internationally.
The transmission of COVID-19 and efforts to contain its spread have resulted in international, national and local border closings
and other significant travel restrictions and disruptions, significant disruptions to business operations, supply chains and customer
activity, event cancellations and restrictions, service cancellations, reductions and other changes, significant challenges in
healthcare service preparation and delivery, and quarantines, as well as general concern and uncertainty that has negatively affected
the economic environment. These impacts also have caused significant volatility and declines in global financial markets, which
have caused losses for investors. The impact of this COVID-19 pandemic may be short term or may last for an extended period of
time, and in either case could result in a substantial economic downturn or recession. Health crises caused by viral or bacterial
outbreaks, such as the COVID-19 outbreak, may exacerbate other pre-existing political, social, economic, market and financial risks.
The impact of this outbreak, and other epidemics and pandemics that may arise in the future, could negatively affect the global
economy, as well as the economies of individual countries, the financial performance of individual companies and sectors, and the
markets in general in significant and unforeseen ways. Any such impact could adversely affect the prices and liquidity of the securities
and other instruments in which the Funds invest, which in turn could negatively impact the Funds’ performance and cause losses
on your investment in the Funds.
5. In the “Description of Permitted Investments” section of the SAIs, the paragraph
under the “Political and Economic Factors” heading relating to foreign infectious illnesses is hereby deleted. Please retain this supplement for future
reference. MON-SK-006-0100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2" customWidth="1" min="1" max="1"/>
    <col width="35" customWidth="1" min="2" max="2"/>
    <col width="80" customWidth="1" min="3" max="3"/>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19</t>
        </is>
      </c>
    </row>
    <row r="5">
      <c r="A5" s="4" t="inlineStr">
        <is>
          <t>Entity Registrant Name</t>
        </is>
      </c>
      <c r="B5" s="4" t="inlineStr">
        <is>
          <t>dei_EntityRegistrantName</t>
        </is>
      </c>
      <c r="C5" s="4" t="inlineStr">
        <is>
          <t>Gallery Trust</t>
        </is>
      </c>
    </row>
    <row r="6">
      <c r="A6" s="4" t="inlineStr">
        <is>
          <t>Entity Central Index Key</t>
        </is>
      </c>
      <c r="B6" s="4" t="inlineStr">
        <is>
          <t>dei_EntityCentralIndexKey</t>
        </is>
      </c>
      <c r="C6" s="4" t="inlineStr">
        <is>
          <t>0001651872</t>
        </is>
      </c>
    </row>
    <row r="7">
      <c r="A7" s="4" t="inlineStr">
        <is>
          <t>Amendment Flag</t>
        </is>
      </c>
      <c r="B7" s="4" t="inlineStr">
        <is>
          <t>dei_AmendmentFlag</t>
        </is>
      </c>
      <c r="C7" s="4" t="inlineStr">
        <is>
          <t>false</t>
        </is>
      </c>
    </row>
    <row r="8">
      <c r="A8" s="4" t="inlineStr">
        <is>
          <t>Entity Inv Company Type</t>
        </is>
      </c>
      <c r="B8" s="4" t="inlineStr">
        <is>
          <t>dei_EntityInvCompanyType</t>
        </is>
      </c>
      <c r="C8" s="4" t="inlineStr">
        <is>
          <t>N-1A</t>
        </is>
      </c>
    </row>
    <row r="9">
      <c r="A9" s="4" t="inlineStr">
        <is>
          <t>Document Creation Date</t>
        </is>
      </c>
      <c r="B9" s="4" t="inlineStr">
        <is>
          <t>dei_DocumentCreationDate</t>
        </is>
      </c>
      <c r="C9" s="4" t="inlineStr">
        <is>
          <t>Jun. 25,
		2020</t>
        </is>
      </c>
    </row>
    <row r="10">
      <c r="A10" s="4" t="inlineStr">
        <is>
          <t>Document Effective Date</t>
        </is>
      </c>
      <c r="B10" s="4" t="inlineStr">
        <is>
          <t>dei_DocumentEffectiveDate</t>
        </is>
      </c>
      <c r="C10" s="4" t="inlineStr">
        <is>
          <t>Jun. 25,
		2020</t>
        </is>
      </c>
    </row>
    <row r="11">
      <c r="A11" s="4" t="inlineStr">
        <is>
          <t>Prospectus Date</t>
        </is>
      </c>
      <c r="B11" s="4" t="inlineStr">
        <is>
          <t>rr_ProspectusDate</t>
        </is>
      </c>
      <c r="C11" s="4" t="inlineStr">
        <is>
          <t>Mar. 1,
		2020</t>
        </is>
      </c>
    </row>
    <row r="12">
      <c r="A12" s="4" t="inlineStr">
        <is>
          <t>MONDRIAN EMERGING MARKETS VALUE EQUITY FUND</t>
        </is>
      </c>
    </row>
    <row r="13">
      <c r="A13" s="3" t="inlineStr">
        <is>
          <t>Prospectus [Line Items]</t>
        </is>
      </c>
      <c r="B13" s="4" t="inlineStr">
        <is>
          <t>rr_ProspectusLineItems</t>
        </is>
      </c>
    </row>
    <row r="14">
      <c r="A14" s="4" t="inlineStr">
        <is>
          <t>Supplement to Prospectus [Text Block]</t>
        </is>
      </c>
      <c r="B14" s="4" t="inlineStr">
        <is>
          <t>rr_SupplementToProspectusTextBlock</t>
        </is>
      </c>
      <c r="C14" s="4" t="inlineStr">
        <is>
          <t xml:space="preserve">Gallery
Trust Mondrian Emerging Markets Value Equity Fund Mondrian International Government Fixed Income
Fund Mondrian U.S. Small Cap Equity Fund Mondrian Global Listed Infrastructure Fund Rothko Emerging Markets Equity Fund (each, a “Fund” and together,
the “Funds”) Supplement dated June 25, 2020 to:
• the Prospectus for the Mondrian Emerging Markets Value
Equity Fund, Mondrian International Government, Fixed Income Fund, Mondrian U.S. Small Cap Equity Fund and Mondrian Global Listed
Infrastructure Fund (together, the “Mondrian Funds”), dated March 1, 2020 (the “Mondrian Funds Prospectus”);
• the Prospectus for the Rothko Emerging Markets Equity Fund (the “Rothko Fund”),
dated March 1, 2020 (the “Rothko Fund Prospectus” and, together with the Mondrian Funds Prospectus, the “Prospectuses”);
• the Statement of Additional Information (the “SAI”) for the Mondrian Funds, dated
March 1, 2020 (the “Mondrian Funds SAI”); and
• the SAI for the Rothko Fund, dated March 1, 2020 (the “Rothko Fund SAI” and, together
with the Mondrian Funds SAI, the “SAIs”). This supplement provides new and additional
information beyond that contained in the Prospectuses and SAIs, and should be read in conjunction with the Prospectuses and SAIs.
I. The Mondrian Emerging Markets Value Equity Fund, Mondrian
Global Listed Infrastructure Fund and Rothko Emerging Markets Equity Fund may invest in A Shares of companies incorporated in
China that trade on the Shanghai Stock Exchange and the Shenzhen Stock Exchange through the Shanghai – Hong Kong and Shenzhen
– Hong Kong Stock Connect programs. Accordingly, the Prospectuses and SAIs are hereby amended and supplemented as follows:
1. The following disclosure is hereby added to the “Principal Investment Strategies”
sections of the Mondrian Funds Prospectus relating to the Mondrian Emerging Markets Value Equity Fund and Mondrian Global Listed
Infrastructure Fund, and to the “Principal Investment Strategies” section of the Rothko Fund Prospectus: The Fund may invest in A-Shares of
companies based in China that trade on the Shanghai Stock Exchange and the Shenzhen Stock Exchange through the Shanghai –
Hong Kong and Shenzhen – Hong Kong Stock Connect programs (“Stock Connect”). Stock Connect is a mutual stock
market access program designed to, among other things, enable foreign investments in China.
2. The following disclosure is hereby added to the “Principal Risks” sections of the
Mondrian Funds Prospectus relating to the Mondrian Emerging Markets Value Equity Fund and Mondrian Global Listed Infrastructure
Fund, and to the “Principal Risks” section of the Rothko Fund Prospectus: Stock Connect Investing Risk
3. The following disclosure is hereby added to the “More Information about Risk” sections
of the Prospectuses (provided that all references to “Funds” in the disclosure below are replaced with “Fund”
with respect to the Rothko Fund Prospectus : The Funds may invest in A-Shares of
companies based in China that trade on the Shanghai Stock Exchange and the Shenzhen Stock Exchange through the Shanghai –
Hong Kong and Shenzhen – Hong Kong Stock Connect programs (“Stock Connect”). Trading through Stock Connect is
subject to a number of restrictions that may affect the Funds’ investments and returns, including a daily quota that limits
the maximum net purchases under Stock Connect each day. In addition, investments made through Stock Connect are subject to relatively
untested trading, clearance and settlement procedures. Moreover, A-Shares purchased through Stock Connect generally may only be
sold or otherwise transferred through Stock Connect. The Funds’ investments in A-Shares purchased through Stock Connect are
generally subject to Chinese securities regulations and listing rules. While overseas investors currently are exempt from paying
capital gains or value added taxes on income and gains from investments in A-Shares purchased through Stock Connect, these tax
rules could be changed, which could result in unexpected tax liabilities for the Funds. Stock Connect operates only on days when
both the Chinese and Hong Kong markets are open for trading and when banks in both markets are open on the corresponding settlement
days. Therefore, the Funds may be subject to the risk of price fluctuations of A-Shares during the time when Stock Connect is not
trading. Because of the way in which A-Shares are held in Stock Connect, the Funds may not be able to exercise the rights of a
shareholder and may be limited in its ability to pursue claims against the issuer of a security, and may suffer losses in the event
the depository of the Shanghai Stock Exchange or Shenzhen Stock Exchange becomes insolvent. Stock Connect is a relatively new program.
Further developments are likely and there can be no assurance as to the program’s continued existence or whether future developments
regarding the program may restrict or adversely affect the Funds’ investments or returns. In addition, the application and
interpretation of the laws and regulations of Hong Kong and China, and the rules, policies or guidelines published or applied by
relevant regulators and exchanges in respect of Stock Connect are uncertain, and they may have a detrimental effect on the Funds’
investments and returns.
4. The following disclosure is hereby added the “Description of Permitted Investments”
sections of the SAIs (provided that all references to “a Fund” or “the Funds” in the disclosure below are
replaced with “the Fund” with respect to the Rothko Fund SAI : Investment in the People’s
Republic of China (“China”). The economy of China is in a state
of transition from a planned economy to a more market oriented economy and investments may be sensitive to changes in law and regulation
together with political, social or economic policy which includes possible government intervention. A Fund may incur losses due to limited
investment capabilities, or may not be able to fully implement or pursue its investment objective or strategy, due to local investment
restrictions, illiquidity of the Chinese domestic securities market, and/or delay or disruption in execution and settlement of
trades. • Investments in China
A Shares. By seeking to invest in the domestic
securities markets of China via Stock Connect a Fund is subject to the following additional risks: ▪ General Risks. Stock Connect will only operate on
days when both the Chinese and Hong Kong markets are open for trading and when banks in both markets are open on the corresponding
settlement days. There may be occasions when it is a normal trading day for the Chinese market but Stock Connect is not trading.
As a result, the Fund may be subject to the risk of price fluctuations in China A Shares when the Fund cannot carry out any China
A Shares trading. ▪ Foreign Shareholding
Restrictions. ▪ Clearing and Settlement
Risk. ▪ Legal/Beneficial Ownership As in other emerging markets, the legislative
framework is only beginning to develop the concept of legal/formal ownership and of beneficial ownership or interest in securities.
In addition, HKSCC, as nominee holder, does not guarantee the title to Shanghai-Hong Kong Stock Connect securities held through
it and is under no obligation to enforce title or other rights associated with ownership on behalf of beneficial owners. Consequently,
the courts may consider that any nominee or custodian as registered holder of Shanghai-Hong Kong Stock Connect securities would
have full ownership thereof, and that those Shanghai-Hong Kong Stock Connect securities would form part of the pool of assets of
such entity available for distribution to creditors of such entities and/or that a beneficial owner may have no rights whatsoever
in respect thereof. Consequently, neither the Fund nor its custodian can ensure that the Fund’s ownership of these securities
or title thereto is assured. To the extent that HKSCC is deemed
to be performing safekeeping functions with respect to assets held through it, it should be noted that the Fund and its custodian
will have no legal relationship with HKSCC and no direct legal recourse against HKSCC in the event that the Fund suffers losses
resulting from the performance or insolvency of HKSCC. In the event ChinaClear defaults, HKSCC’s
liabilities under its market contracts with clearing participants may be limited to assisting clearing participants with claims.
It is anticipated that HKSCC will act in good faith to seek recovery of the outstanding stocks and monies from ChinaClear through
available legal channels or the liquidation of ChinaClear. Regardless, the process of recovery could be delayed and the Fund may
not fully recover their losses or their Stock Connect securities. • Operational Risk • Day Trading Restrictions • Quota Limitations • Investor Compensation Tax within China. If a Fund were considered to be a tax
resident of China, it would be subject to Chinese corporate income tax at the rate of 25% on its worldwide taxable income. If a
Fund were considered to be a non-resident enterprise with a “permanent establishment” in China, it would be subject
to Chinese corporate income tax of 25% on the profits attributable to the permanent establishment. The Adviser intends to operate
the Funds in a manner that will prevent them from being treated as a tax resident of China and from having a permanent establishment
in China. It is possible, however, that China could disagree with that conclusion, or that changes in Chinese tax law could affect
the Chinese corporate income tax status of a Fund. China generally imposes withholding
income tax at a rate of 10% on dividends, premiums, interest and capital gains originating in China and paid to a company that
is not a resident of China for tax purposes and that has no permanent establishment in China. The withholding is in general made
by the relevant Chinese tax resident company making such payments. In the event the relevant Chinese tax resident company fails
to withhold the relevant Chinese withholding income tax or otherwise fails to pay the relevant withholding income tax to Chinese
tax authorities, the competent tax authorities may, at their sole discretion, impose tax obligations on a Fund. The Ministry of Finance of China, the
State Administration of Taxation of China and the China Securities Regulatory Commission issued Caishui [2014] No. 81 on October
31, 2014 (“Notice 81”) and Caishui [2016] No. 127 on November 5, 2016 (“Notice 127”), both of which state
that the capital gain from disposal of China A Shares by foreign investors enterprises via Stock Connect will be temporarily exempt
from withholding income tax. Notice 81 and Notice 127 also state that the dividends derived from A Shares by foreign investors
enterprises is subject to a 10% withholding income tax. There is no indication of how long
the temporary exemption will remain in effect and a Fund may be subject to such withholding income tax in the future. If, in the
future, China begins applying tax rules regarding the taxation of income from investments through Stock Connect and/or begins collecting
capital gains taxes on such investments, a Fund could be subject to withholding income tax liability if the Fund determines that
such liability cannot be reduced or eliminated by applicable tax treaties. The Chinese tax authorities may in the future issue
further guidance in this regard and with potential retrospective effect. The negative impact of any such tax liability on a Fund’s
return could be substantial. In light of the uncertainty as to how
gains or income that may be derived from a Fund’s investments in China will be taxed, the Fund reserves the right to provide
for withholding tax on such gains or income and withhold tax for the account of the Fund. Withholding tax may already be withheld
at a broker/custodian level. Any tax provision, if made, will be
reflected in the net asset value of a Fund at the time the provision is used to satisfy tax liabilities. If the actual applicable
tax levied by the Chinese tax authorities is greater than that provided for by the Fund so that there is a shortfall in the tax
provision amount, the net asset value of the Fund may suffer as the Fund will have to bear additional tax liabilities. In this
case, then existing and new shareholders in the Fund will be disadvantaged. If the actual applicable tax levied by Chinese tax
authorities is less than that provided for by a Fund so that there is an excess in the tax provision amount, shareholders who
redeemed Fund shares before the Chinese tax authorities’ ruling, decision or guidance may have been disadvantaged as they
would have borne any loss from the Fund’s overprovision. In this case, the then existing and new shareholders in the Fund
may benefit if the difference between the tax provision and the actual taxation liability can be returned to the account of the
Fund as assets thereof. Any excess in the tax provision amount shall be treated as property of the Fund, and shareholders who
previously transferred or redeemed their Fund shares will not be entitled or have any right to claim any part of the amount representing
the excess. Stamp duty under the Chinese laws generally
applies to the execution and receipt of taxable documents, which include contracts for the sale of A Shares traded on Chinese stock
exchanges. In the case of such contracts, the stamp duty is currently imposed on the seller but not on the purchaser, at the rate
of 0.1%. The sale or other transfer by the Adviser of A Shares will accordingly be subject to Chinese stamp duty, but a Fund will
not be subject to Chinese stamp duty when it acquires A Shares. A Fund may also potentially be subject
to Chinese value added tax at the rate of 6% on capital gains derived from trading of A Shares and interest income (if any). Existing
guidance provides a temporary value added tax exemption for Hong Kong and overseas investors in respect of their gains derived
from the trading of Chinese securities through Stock Connect. Because there is no indication how long the temporary exemption will
remain in effect, a Fund may be subject to such value added tax in the future. In addition, urban maintenance and construction
tax (currently at rates ranging from 1% to 7%), educational surcharge (currently at the rate of 3%) and local educational surcharge
(currently at the rate of 2%) (collectively, the “surtaxes”) are imposed based on value added tax liabilities, so if
the Fund were liable for value added tax it would also be required to pay the applicable surtaxes. The Chinese rules for taxation of Stock
Connect are evolving, and certain of the tax regulations to be issued by the State Administration of Taxation of China and/or Ministry
of Finance of China to clarify the subject matter may apply retrospectively, even if such rules are adverse to the Funds and their
shareholders. The imposition of taxes, particularly on a retrospective basis, could have a material adverse effect on a Fund’s
returns. Before further guidance is issued and is well established in the administrative practice of the Chinese tax authorities,
the practices of the Chinese tax authorities that collect Chinese taxes relevant to a Fund may differ from, or be applied in a
manner inconsistent with, the practices with respect to the analogous investments described herein or any further guidance that
may be issued. The value of a Fund’s investment in China and the amount of its income and gains could be adversely affected
by an increase in tax rates or change in the taxation basis. The above information is only a general
summary of the potential Chinese tax consequences that may be imposed on a Fund and its shareholders either directly or indirectly
and should not be taken as a definitive, authoritative or comprehensive statement of the relevant matter. Shareholders should seek
their own tax advice on their tax position with regard to their investment in a Fund. The Chinese government has implemented
a number of tax reform policies in recent years. The current tax laws and regulations may be revised or amended in the future.
Any revision or amendment in tax laws and regulations may affect the after-taxation profit of Chinese companies and foreign investors
in such companies, such as a Fund.
II. The Prospectuses and SAIs are hereby amended and supplemented as follows:
1. In the “Principal Risks” sections of the Mondrian Funds Prospectus, and the “Principal
Risks” section of the Rothko Fund Prospectus, the following “Market Risk” disclosure is hereby added: Market Risk
2. In the “More Information about Risk” section of the Prospectuses, the following
“Market Risk” disclosure is hereby added (provided that all references to “a Fund” in the disclosure below
are replaced with “the Fund” with respect to the Rothko Fund Prospectus : Market Risk
3. In the “More Information about Risk” section of the Prospectuses, the paragraph
under the “Foreign/Emerging Markets Securities Risk” heading relating to foreign infectious illnesses is hereby deleted.
4. In the “Description of Permitted Investments” section of the SAIs, the “General
Market Risk” disclosure is hereby added (provided that all references to “Funds” in the disclosure below are
replaced with “Fund” with respect to the Rothko Fund SAI : General Market Risk An outbreak of respiratory disease
caused by a novel coronavirus designated as COVID-19 was first detected in China in December 2019 and subsequently spread internationally.
The transmission of COVID-19 and efforts to contain its spread have resulted in international, national and local border closings
and other significant travel restrictions and disruptions, significant disruptions to business operations, supply chains and customer
activity, event cancellations and restrictions, service cancellations, reductions and other changes, significant challenges in
healthcare service preparation and delivery, and quarantines, as well as general concern and uncertainty that has negatively affected
the economic environment. These impacts also have caused significant volatility and declines in global financial markets, which
have caused losses for investors. The impact of this COVID-19 pandemic may be short term or may last for an extended period of
time, and in either case could result in a substantial economic downturn or recession. Health crises caused by viral or bacterial
outbreaks, such as the COVID-19 outbreak, may exacerbate other pre-existing political, social, economic, market and financial risks.
The impact of this outbreak, and other epidemics and pandemics that may arise in the future, could negatively affect the global
economy, as well as the economies of individual countries, the financial performance of individual companies and sectors, and the
markets in general in significant and unforeseen ways. Any such impact could adversely affect the prices and liquidity of the securities
and other instruments in which the Funds invest, which in turn could negatively impact the Funds’ performance and cause losses
on your investment in the Funds.
5. In the “Description of Permitted Investments” section of the SAIs, the paragraph
under the “Political and Economic Factors” heading relating to foreign infectious illnesses is hereby deleted. Please retain this supplement for future
reference. MON-SK-006-0100 </t>
        </is>
      </c>
    </row>
    <row r="15">
      <c r="A15" s="4" t="inlineStr">
        <is>
          <t>MONDRIAN INTERNATIONAL GOVERNMENT FIXED INCOME FUND</t>
        </is>
      </c>
    </row>
    <row r="16">
      <c r="A16" s="3" t="inlineStr">
        <is>
          <t>Prospectus [Line Items]</t>
        </is>
      </c>
      <c r="B16" s="4" t="inlineStr">
        <is>
          <t>rr_ProspectusLineItems</t>
        </is>
      </c>
    </row>
    <row r="17">
      <c r="A17" s="4" t="inlineStr">
        <is>
          <t>Supplement to Prospectus [Text Block]</t>
        </is>
      </c>
      <c r="B17" s="4" t="inlineStr">
        <is>
          <t>rr_SupplementToProspectusTextBlock</t>
        </is>
      </c>
      <c r="C17" s="4" t="inlineStr">
        <is>
          <t xml:space="preserve">Gallery
Trust Mondrian Emerging Markets Value Equity Fund Mondrian International Government Fixed Income
Fund Mondrian U.S. Small Cap Equity Fund Mondrian Global Listed Infrastructure Fund Rothko Emerging Markets Equity Fund (each, a “Fund” and together,
the “Funds”) Supplement dated June 25, 2020 to:
• the Prospectus for the Mondrian Emerging Markets Value
Equity Fund, Mondrian International Government, Fixed Income Fund, Mondrian U.S. Small Cap Equity Fund and Mondrian Global Listed
Infrastructure Fund (together, the “Mondrian Funds”), dated March 1, 2020 (the “Mondrian Funds Prospectus”);
• the Prospectus for the Rothko Emerging Markets Equity Fund (the “Rothko Fund”),
dated March 1, 2020 (the “Rothko Fund Prospectus” and, together with the Mondrian Funds Prospectus, the “Prospectuses”);
• the Statement of Additional Information (the “SAI”) for the Mondrian Funds, dated
March 1, 2020 (the “Mondrian Funds SAI”); and
• the SAI for the Rothko Fund, dated March 1, 2020 (the “Rothko Fund SAI” and, together
with the Mondrian Funds SAI, the “SAIs”). This supplement provides new and additional
information beyond that contained in the Prospectuses and SAIs, and should be read in conjunction with the Prospectuses and SAIs.
I. The Mondrian Emerging Markets Value Equity Fund, Mondrian
Global Listed Infrastructure Fund and Rothko Emerging Markets Equity Fund may invest in A Shares of companies incorporated in
China that trade on the Shanghai Stock Exchange and the Shenzhen Stock Exchange through the Shanghai – Hong Kong and Shenzhen
– Hong Kong Stock Connect programs. Accordingly, the Prospectuses and SAIs are hereby amended and supplemented as follows:
1. The following disclosure is hereby added to the “Principal Investment Strategies”
sections of the Mondrian Funds Prospectus relating to the Mondrian Emerging Markets Value Equity Fund and Mondrian Global Listed
Infrastructure Fund, and to the “Principal Investment Strategies” section of the Rothko Fund Prospectus: The Fund may invest in A-Shares of
companies based in China that trade on the Shanghai Stock Exchange and the Shenzhen Stock Exchange through the Shanghai –
Hong Kong and Shenzhen – Hong Kong Stock Connect programs (“Stock Connect”). Stock Connect is a mutual stock
market access program designed to, among other things, enable foreign investments in China.
2. The following disclosure is hereby added to the “Principal Risks” sections of the
Mondrian Funds Prospectus relating to the Mondrian Emerging Markets Value Equity Fund and Mondrian Global Listed Infrastructure
Fund, and to the “Principal Risks” section of the Rothko Fund Prospectus: Stock Connect Investing Risk
3. The following disclosure is hereby added to the “More Information about Risk” sections
of the Prospectuses (provided that all references to “Funds” in the disclosure below are replaced with “Fund”
with respect to the Rothko Fund Prospectus : The Funds may invest in A-Shares of
companies based in China that trade on the Shanghai Stock Exchange and the Shenzhen Stock Exchange through the Shanghai –
Hong Kong and Shenzhen – Hong Kong Stock Connect programs (“Stock Connect”). Trading through Stock Connect is
subject to a number of restrictions that may affect the Funds’ investments and returns, including a daily quota that limits
the maximum net purchases under Stock Connect each day. In addition, investments made through Stock Connect are subject to relatively
untested trading, clearance and settlement procedures. Moreover, A-Shares purchased through Stock Connect generally may only be
sold or otherwise transferred through Stock Connect. The Funds’ investments in A-Shares purchased through Stock Connect are
generally subject to Chinese securities regulations and listing rules. While overseas investors currently are exempt from paying
capital gains or value added taxes on income and gains from investments in A-Shares purchased through Stock Connect, these tax
rules could be changed, which could result in unexpected tax liabilities for the Funds. Stock Connect operates only on days when
both the Chinese and Hong Kong markets are open for trading and when banks in both markets are open on the corresponding settlement
days. Therefore, the Funds may be subject to the risk of price fluctuations of A-Shares during the time when Stock Connect is not
trading. Because of the way in which A-Shares are held in Stock Connect, the Funds may not be able to exercise the rights of a
shareholder and may be limited in its ability to pursue claims against the issuer of a security, and may suffer losses in the event
the depository of the Shanghai Stock Exchange or Shenzhen Stock Exchange becomes insolvent. Stock Connect is a relatively new program.
Further developments are likely and there can be no assurance as to the program’s continued existence or whether future developments
regarding the program may restrict or adversely affect the Funds’ investments or returns. In addition, the application and
interpretation of the laws and regulations of Hong Kong and China, and the rules, policies or guidelines published or applied by
relevant regulators and exchanges in respect of Stock Connect are uncertain, and they may have a detrimental effect on the Funds’
investments and returns.
4. The following disclosure is hereby added the “Description of Permitted Investments”
sections of the SAIs (provided that all references to “a Fund” or “the Funds” in the disclosure below are
replaced with “the Fund” with respect to the Rothko Fund SAI : Investment in the People’s
Republic of China (“China”). The economy of China is in a state
of transition from a planned economy to a more market oriented economy and investments may be sensitive to changes in law and regulation
together with political, social or economic policy which includes possible government intervention. A Fund may incur losses due to limited
investment capabilities, or may not be able to fully implement or pursue its investment objective or strategy, due to local investment
restrictions, illiquidity of the Chinese domestic securities market, and/or delay or disruption in execution and settlement of
trades. • Investments in China
A Shares. By seeking to invest in the domestic
securities markets of China via Stock Connect a Fund is subject to the following additional risks: ▪ General Risks. Stock Connect will only operate on
days when both the Chinese and Hong Kong markets are open for trading and when banks in both markets are open on the corresponding
settlement days. There may be occasions when it is a normal trading day for the Chinese market but Stock Connect is not trading.
As a result, the Fund may be subject to the risk of price fluctuations in China A Shares when the Fund cannot carry out any China
A Shares trading. ▪ Foreign Shareholding
Restrictions. ▪ Clearing and Settlement
Risk. ▪ Legal/Beneficial Ownership As in other emerging markets, the legislative
framework is only beginning to develop the concept of legal/formal ownership and of beneficial ownership or interest in securities.
In addition, HKSCC, as nominee holder, does not guarantee the title to Shanghai-Hong Kong Stock Connect securities held through
it and is under no obligation to enforce title or other rights associated with ownership on behalf of beneficial owners. Consequently,
the courts may consider that any nominee or custodian as registered holder of Shanghai-Hong Kong Stock Connect securities would
have full ownership thereof, and that those Shanghai-Hong Kong Stock Connect securities would form part of the pool of assets of
such entity available for distribution to creditors of such entities and/or that a beneficial owner may have no rights whatsoever
in respect thereof. Consequently, neither the Fund nor its custodian can ensure that the Fund’s ownership of these securities
or title thereto is assured. To the extent that HKSCC is deemed
to be performing safekeeping functions with respect to assets held through it, it should be noted that the Fund and its custodian
will have no legal relationship with HKSCC and no direct legal recourse against HKSCC in the event that the Fund suffers losses
resulting from the performance or insolvency of HKSCC. In the event ChinaClear defaults, HKSCC’s
liabilities under its market contracts with clearing participants may be limited to assisting clearing participants with claims.
It is anticipated that HKSCC will act in good faith to seek recovery of the outstanding stocks and monies from ChinaClear through
available legal channels or the liquidation of ChinaClear. Regardless, the process of recovery could be delayed and the Fund may
not fully recover their losses or their Stock Connect securities. • Operational Risk • Day Trading Restrictions • Quota Limitations • Investor Compensation Tax within China. If a Fund were considered to be a tax
resident of China, it would be subject to Chinese corporate income tax at the rate of 25% on its worldwide taxable income. If a
Fund were considered to be a non-resident enterprise with a “permanent establishment” in China, it would be subject
to Chinese corporate income tax of 25% on the profits attributable to the permanent establishment. The Adviser intends to operate
the Funds in a manner that will prevent them from being treated as a tax resident of China and from having a permanent establishment
in China. It is possible, however, that China could disagree with that conclusion, or that changes in Chinese tax law could affect
the Chinese corporate income tax status of a Fund. China generally imposes withholding
income tax at a rate of 10% on dividends, premiums, interest and capital gains originating in China and paid to a company that
is not a resident of China for tax purposes and that has no permanent establishment in China. The withholding is in general made
by the relevant Chinese tax resident company making such payments. In the event the relevant Chinese tax resident company fails
to withhold the relevant Chinese withholding income tax or otherwise fails to pay the relevant withholding income tax to Chinese
tax authorities, the competent tax authorities may, at their sole discretion, impose tax obligations on a Fund. The Ministry of Finance of China, the
State Administration of Taxation of China and the China Securities Regulatory Commission issued Caishui [2014] No. 81 on October
31, 2014 (“Notice 81”) and Caishui [2016] No. 127 on November 5, 2016 (“Notice 127”), both of which state
that the capital gain from disposal of China A Shares by foreign investors enterprises via Stock Connect will be temporarily exempt
from withholding income tax. Notice 81 and Notice 127 also state that the dividends derived from A Shares by foreign investors
enterprises is subject to a 10% withholding income tax. There is no indication of how long
the temporary exemption will remain in effect and a Fund may be subject to such withholding income tax in the future. If, in the
future, China begins applying tax rules regarding the taxation of income from investments through Stock Connect and/or begins collecting
capital gains taxes on such investments, a Fund could be subject to withholding income tax liability if the Fund determines that
such liability cannot be reduced or eliminated by applicable tax treaties. The Chinese tax authorities may in the future issue
further guidance in this regard and with potential retrospective effect. The negative impact of any such tax liability on a Fund’s
return could be substantial. In light of the uncertainty as to how
gains or income that may be derived from a Fund’s investments in China will be taxed, the Fund reserves the right to provide
for withholding tax on such gains or income and withhold tax for the account of the Fund. Withholding tax may already be withheld
at a broker/custodian level. Any tax provision, if made, will be
reflected in the net asset value of a Fund at the time the provision is used to satisfy tax liabilities. If the actual applicable
tax levied by the Chinese tax authorities is greater than that provided for by the Fund so that there is a shortfall in the tax
provision amount, the net asset value of the Fund may suffer as the Fund will have to bear additional tax liabilities. In this
case, then existing and new shareholders in the Fund will be disadvantaged. If the actual applicable tax levied by Chinese tax
authorities is less than that provided for by a Fund so that there is an excess in the tax provision amount, shareholders who
redeemed Fund shares before the Chinese tax authorities’ ruling, decision or guidance may have been disadvantaged as they
would have borne any loss from the Fund’s overprovision. In this case, the then existing and new shareholders in the Fund
may benefit if the difference between the tax provision and the actual taxation liability can be returned to the account of the
Fund as assets thereof. Any excess in the tax provision amount shall be treated as property of the Fund, and shareholders who
previously transferred or redeemed their Fund shares will not be entitled or have any right to claim any part of the amount representing
the excess. Stamp duty under the Chinese laws generally
applies to the execution and receipt of taxable documents, which include contracts for the sale of A Shares traded on Chinese stock
exchanges. In the case of such contracts, the stamp duty is currently imposed on the seller but not on the purchaser, at the rate
of 0.1%. The sale or other transfer by the Adviser of A Shares will accordingly be subject to Chinese stamp duty, but a Fund will
not be subject to Chinese stamp duty when it acquires A Shares. A Fund may also potentially be subject
to Chinese value added tax at the rate of 6% on capital gains derived from trading of A Shares and interest income (if any). Existing
guidance provides a temporary value added tax exemption for Hong Kong and overseas investors in respect of their gains derived
from the trading of Chinese securities through Stock Connect. Because there is no indication how long the temporary exemption will
remain in effect, a Fund may be subject to such value added tax in the future. In addition, urban maintenance and construction
tax (currently at rates ranging from 1% to 7%), educational surcharge (currently at the rate of 3%) and local educational surcharge
(currently at the rate of 2%) (collectively, the “surtaxes”) are imposed based on value added tax liabilities, so if
the Fund were liable for value added tax it would also be required to pay the applicable surtaxes. The Chinese rules for taxation of Stock
Connect are evolving, and certain of the tax regulations to be issued by the State Administration of Taxation of China and/or Ministry
of Finance of China to clarify the subject matter may apply retrospectively, even if such rules are adverse to the Funds and their
shareholders. The imposition of taxes, particularly on a retrospective basis, could have a material adverse effect on a Fund’s
returns. Before further guidance is issued and is well established in the administrative practice of the Chinese tax authorities,
the practices of the Chinese tax authorities that collect Chinese taxes relevant to a Fund may differ from, or be applied in a
manner inconsistent with, the practices with respect to the analogous investments described herein or any further guidance that
may be issued. The value of a Fund’s investment in China and the amount of its income and gains could be adversely affected
by an increase in tax rates or change in the taxation basis. The above information is only a general
summary of the potential Chinese tax consequences that may be imposed on a Fund and its shareholders either directly or indirectly
and should not be taken as a definitive, authoritative or comprehensive statement of the relevant matter. Shareholders should seek
their own tax advice on their tax position with regard to their investment in a Fund. The Chinese government has implemented
a number of tax reform policies in recent years. The current tax laws and regulations may be revised or amended in the future.
Any revision or amendment in tax laws and regulations may affect the after-taxation profit of Chinese companies and foreign investors
in such companies, such as a Fund.
II. The Prospectuses and SAIs are hereby amended and supplemented as follows:
1. In the “Principal Risks” sections of the Mondrian Funds Prospectus, and the “Principal
Risks” section of the Rothko Fund Prospectus, the following “Market Risk” disclosure is hereby added: Market Risk
2. In the “More Information about Risk” section of the Prospectuses, the following
“Market Risk” disclosure is hereby added (provided that all references to “a Fund” in the disclosure below
are replaced with “the Fund” with respect to the Rothko Fund Prospectus : Market Risk
3. In the “More Information about Risk” section of the Prospectuses, the paragraph
under the “Foreign/Emerging Markets Securities Risk” heading relating to foreign infectious illnesses is hereby deleted.
4. In the “Description of Permitted Investments” section of the SAIs, the “General
Market Risk” disclosure is hereby added (provided that all references to “Funds” in the disclosure below are
replaced with “Fund” with respect to the Rothko Fund SAI : General Market Risk An outbreak of respiratory disease
caused by a novel coronavirus designated as COVID-19 was first detected in China in December 2019 and subsequently spread internationally.
The transmission of COVID-19 and efforts to contain its spread have resulted in international, national and local border closings
and other significant travel restrictions and disruptions, significant disruptions to business operations, supply chains and customer
activity, event cancellations and restrictions, service cancellations, reductions and other changes, significant challenges in
healthcare service preparation and delivery, and quarantines, as well as general concern and uncertainty that has negatively affected
the economic environment. These impacts also have caused significant volatility and declines in global financial markets, which
have caused losses for investors. The impact of this COVID-19 pandemic may be short term or may last for an extended period of
time, and in either case could result in a substantial economic downturn or recession. Health crises caused by viral or bacterial
outbreaks, such as the COVID-19 outbreak, may exacerbate other pre-existing political, social, economic, market and financial risks.
The impact of this outbreak, and other epidemics and pandemics that may arise in the future, could negatively affect the global
economy, as well as the economies of individual countries, the financial performance of individual companies and sectors, and the
markets in general in significant and unforeseen ways. Any such impact could adversely affect the prices and liquidity of the securities
and other instruments in which the Funds invest, which in turn could negatively impact the Funds’ performance and cause losses
on your investment in the Funds.
5. In the “Description of Permitted Investments” section of the SAIs, the paragraph
under the “Political and Economic Factors” heading relating to foreign infectious illnesses is hereby deleted. Please retain this supplement for future
reference. MON-SK-006-0100 </t>
        </is>
      </c>
    </row>
    <row r="18">
      <c r="A18" s="4" t="inlineStr">
        <is>
          <t>MONDRIAN U.S. SMALL CAP EQUITY FUND</t>
        </is>
      </c>
    </row>
    <row r="19">
      <c r="A19" s="3" t="inlineStr">
        <is>
          <t>Prospectus [Line Items]</t>
        </is>
      </c>
      <c r="B19" s="4" t="inlineStr">
        <is>
          <t>rr_ProspectusLineItems</t>
        </is>
      </c>
    </row>
    <row r="20">
      <c r="A20" s="4" t="inlineStr">
        <is>
          <t>Supplement to Prospectus [Text Block]</t>
        </is>
      </c>
      <c r="B20" s="4" t="inlineStr">
        <is>
          <t>rr_SupplementToProspectusTextBlock</t>
        </is>
      </c>
      <c r="C20" s="4" t="inlineStr">
        <is>
          <t xml:space="preserve">Gallery
Trust Mondrian Emerging Markets Value Equity Fund Mondrian International Government Fixed Income
Fund Mondrian U.S. Small Cap Equity Fund Mondrian Global Listed Infrastructure Fund Rothko Emerging Markets Equity Fund (each, a “Fund” and together,
the “Funds”) Supplement dated June 25, 2020 to:
• the Prospectus for the Mondrian Emerging Markets Value
Equity Fund, Mondrian International Government, Fixed Income Fund, Mondrian U.S. Small Cap Equity Fund and Mondrian Global Listed
Infrastructure Fund (together, the “Mondrian Funds”), dated March 1, 2020 (the “Mondrian Funds Prospectus”);
• the Prospectus for the Rothko Emerging Markets Equity Fund (the “Rothko Fund”),
dated March 1, 2020 (the “Rothko Fund Prospectus” and, together with the Mondrian Funds Prospectus, the “Prospectuses”);
• the Statement of Additional Information (the “SAI”) for the Mondrian Funds, dated
March 1, 2020 (the “Mondrian Funds SAI”); and
• the SAI for the Rothko Fund, dated March 1, 2020 (the “Rothko Fund SAI” and, together
with the Mondrian Funds SAI, the “SAIs”). This supplement provides new and additional
information beyond that contained in the Prospectuses and SAIs, and should be read in conjunction with the Prospectuses and SAIs.
I. The Mondrian Emerging Markets Value Equity Fund, Mondrian
Global Listed Infrastructure Fund and Rothko Emerging Markets Equity Fund may invest in A Shares of companies incorporated in
China that trade on the Shanghai Stock Exchange and the Shenzhen Stock Exchange through the Shanghai – Hong Kong and Shenzhen
– Hong Kong Stock Connect programs. Accordingly, the Prospectuses and SAIs are hereby amended and supplemented as follows:
1. The following disclosure is hereby added to the “Principal Investment Strategies”
sections of the Mondrian Funds Prospectus relating to the Mondrian Emerging Markets Value Equity Fund and Mondrian Global Listed
Infrastructure Fund, and to the “Principal Investment Strategies” section of the Rothko Fund Prospectus: The Fund may invest in A-Shares of
companies based in China that trade on the Shanghai Stock Exchange and the Shenzhen Stock Exchange through the Shanghai –
Hong Kong and Shenzhen – Hong Kong Stock Connect programs (“Stock Connect”). Stock Connect is a mutual stock
market access program designed to, among other things, enable foreign investments in China.
2. The following disclosure is hereby added to the “Principal Risks” sections of the
Mondrian Funds Prospectus relating to the Mondrian Emerging Markets Value Equity Fund and Mondrian Global Listed Infrastructure
Fund, and to the “Principal Risks” section of the Rothko Fund Prospectus: Stock Connect Investing Risk
3. The following disclosure is hereby added to the “More Information about Risk” sections
of the Prospectuses (provided that all references to “Funds” in the disclosure below are replaced with “Fund”
with respect to the Rothko Fund Prospectus : The Funds may invest in A-Shares of
companies based in China that trade on the Shanghai Stock Exchange and the Shenzhen Stock Exchange through the Shanghai –
Hong Kong and Shenzhen – Hong Kong Stock Connect programs (“Stock Connect”). Trading through Stock Connect is
subject to a number of restrictions that may affect the Funds’ investments and returns, including a daily quota that limits
the maximum net purchases under Stock Connect each day. In addition, investments made through Stock Connect are subject to relatively
untested trading, clearance and settlement procedures. Moreover, A-Shares purchased through Stock Connect generally may only be
sold or otherwise transferred through Stock Connect. The Funds’ investments in A-Shares purchased through Stock Connect are
generally subject to Chinese securities regulations and listing rules. While overseas investors currently are exempt from paying
capital gains or value added taxes on income and gains from investments in A-Shares purchased through Stock Connect, these tax
rules could be changed, which could result in unexpected tax liabilities for the Funds. Stock Connect operates only on days when
both the Chinese and Hong Kong markets are open for trading and when banks in both markets are open on the corresponding settlement
days. Therefore, the Funds may be subject to the risk of price fluctuations of A-Shares during the time when Stock Connect is not
trading. Because of the way in which A-Shares are held in Stock Connect, the Funds may not be able to exercise the rights of a
shareholder and may be limited in its ability to pursue claims against the issuer of a security, and may suffer losses in the event
the depository of the Shanghai Stock Exchange or Shenzhen Stock Exchange becomes insolvent. Stock Connect is a relatively new program.
Further developments are likely and there can be no assurance as to the program’s continued existence or whether future developments
regarding the program may restrict or adversely affect the Funds’ investments or returns. In addition, the application and
interpretation of the laws and regulations of Hong Kong and China, and the rules, policies or guidelines published or applied by
relevant regulators and exchanges in respect of Stock Connect are uncertain, and they may have a detrimental effect on the Funds’
investments and returns.
4. The following disclosure is hereby added the “Description of Permitted Investments”
sections of the SAIs (provided that all references to “a Fund” or “the Funds” in the disclosure below are
replaced with “the Fund” with respect to the Rothko Fund SAI : Investment in the People’s
Republic of China (“China”). The economy of China is in a state
of transition from a planned economy to a more market oriented economy and investments may be sensitive to changes in law and regulation
together with political, social or economic policy which includes possible government intervention. A Fund may incur losses due to limited
investment capabilities, or may not be able to fully implement or pursue its investment objective or strategy, due to local investment
restrictions, illiquidity of the Chinese domestic securities market, and/or delay or disruption in execution and settlement of
trades. • Investments in China
A Shares. By seeking to invest in the domestic
securities markets of China via Stock Connect a Fund is subject to the following additional risks: ▪ General Risks. Stock Connect will only operate on
days when both the Chinese and Hong Kong markets are open for trading and when banks in both markets are open on the corresponding
settlement days. There may be occasions when it is a normal trading day for the Chinese market but Stock Connect is not trading.
As a result, the Fund may be subject to the risk of price fluctuations in China A Shares when the Fund cannot carry out any China
A Shares trading. ▪ Foreign Shareholding
Restrictions. ▪ Clearing and Settlement
Risk. ▪ Legal/Beneficial Ownership As in other emerging markets, the legislative
framework is only beginning to develop the concept of legal/formal ownership and of beneficial ownership or interest in securities.
In addition, HKSCC, as nominee holder, does not guarantee the title to Shanghai-Hong Kong Stock Connect securities held through
it and is under no obligation to enforce title or other rights associated with ownership on behalf of beneficial owners. Consequently,
the courts may consider that any nominee or custodian as registered holder of Shanghai-Hong Kong Stock Connect securities would
have full ownership thereof, and that those Shanghai-Hong Kong Stock Connect securities would form part of the pool of assets of
such entity available for distribution to creditors of such entities and/or that a beneficial owner may have no rights whatsoever
in respect thereof. Consequently, neither the Fund nor its custodian can ensure that the Fund’s ownership of these securities
or title thereto is assured. To the extent that HKSCC is deemed
to be performing safekeeping functions with respect to assets held through it, it should be noted that the Fund and its custodian
will have no legal relationship with HKSCC and no direct legal recourse against HKSCC in the event that the Fund suffers losses
resulting from the performance or insolvency of HKSCC. In the event ChinaClear defaults, HKSCC’s
liabilities under its market contracts with clearing participants may be limited to assisting clearing participants with claims.
It is anticipated that HKSCC will act in good faith to seek recovery of the outstanding stocks and monies from ChinaClear through
available legal channels or the liquidation of ChinaClear. Regardless, the process of recovery could be delayed and the Fund may
not fully recover their losses or their Stock Connect securities. • Operational Risk • Day Trading Restrictions • Quota Limitations • Investor Compensation Tax within China. If a Fund were considered to be a tax
resident of China, it would be subject to Chinese corporate income tax at the rate of 25% on its worldwide taxable income. If a
Fund were considered to be a non-resident enterprise with a “permanent establishment” in China, it would be subject
to Chinese corporate income tax of 25% on the profits attributable to the permanent establishment. The Adviser intends to operate
the Funds in a manner that will prevent them from being treated as a tax resident of China and from having a permanent establishment
in China. It is possible, however, that China could disagree with that conclusion, or that changes in Chinese tax law could affect
the Chinese corporate income tax status of a Fund. China generally imposes withholding
income tax at a rate of 10% on dividends, premiums, interest and capital gains originating in China and paid to a company that
is not a resident of China for tax purposes and that has no permanent establishment in China. The withholding is in general made
by the relevant Chinese tax resident company making such payments. In the event the relevant Chinese tax resident company fails
to withhold the relevant Chinese withholding income tax or otherwise fails to pay the relevant withholding income tax to Chinese
tax authorities, the competent tax authorities may, at their sole discretion, impose tax obligations on a Fund. The Ministry of Finance of China, the
State Administration of Taxation of China and the China Securities Regulatory Commission issued Caishui [2014] No. 81 on October
31, 2014 (“Notice 81”) and Caishui [2016] No. 127 on November 5, 2016 (“Notice 127”), both of which state
that the capital gain from disposal of China A Shares by foreign investors enterprises via Stock Connect will be temporarily exempt
from withholding income tax. Notice 81 and Notice 127 also state that the dividends derived from A Shares by foreign investors
enterprises is subject to a 10% withholding income tax. There is no indication of how long
the temporary exemption will remain in effect and a Fund may be subject to such withholding income tax in the future. If, in the
future, China begins applying tax rules regarding the taxation of income from investments through Stock Connect and/or begins collecting
capital gains taxes on such investments, a Fund could be subject to withholding income tax liability if the Fund determines that
such liability cannot be reduced or eliminated by applicable tax treaties. The Chinese tax authorities may in the future issue
further guidance in this regard and with potential retrospective effect. The negative impact of any such tax liability on a Fund’s
return could be substantial. In light of the uncertainty as to how
gains or income that may be derived from a Fund’s investments in China will be taxed, the Fund reserves the right to provide
for withholding tax on such gains or income and withhold tax for the account of the Fund. Withholding tax may already be withheld
at a broker/custodian level. Any tax provision, if made, will be
reflected in the net asset value of a Fund at the time the provision is used to satisfy tax liabilities. If the actual applicable
tax levied by the Chinese tax authorities is greater than that provided for by the Fund so that there is a shortfall in the tax
provision amount, the net asset value of the Fund may suffer as the Fund will have to bear additional tax liabilities. In this
case, then existing and new shareholders in the Fund will be disadvantaged. If the actual applicable tax levied by Chinese tax
authorities is less than that provided for by a Fund so that there is an excess in the tax provision amount, shareholders who
redeemed Fund shares before the Chinese tax authorities’ ruling, decision or guidance may have been disadvantaged as they
would have borne any loss from the Fund’s overprovision. In this case, the then existing and new shareholders in the Fund
may benefit if the difference between the tax provision and the actual taxation liability can be returned to the account of the
Fund as assets thereof. Any excess in the tax provision amount shall be treated as property of the Fund, and shareholders who
previously transferred or redeemed their Fund shares will not be entitled or have any right to claim any part of the amount representing
the excess. Stamp duty under the Chinese laws generally
applies to the execution and receipt of taxable documents, which include contracts for the sale of A Shares traded on Chinese stock
exchanges. In the case of such contracts, the stamp duty is currently imposed on the seller but not on the purchaser, at the rate
of 0.1%. The sale or other transfer by the Adviser of A Shares will accordingly be subject to Chinese stamp duty, but a Fund will
not be subject to Chinese stamp duty when it acquires A Shares. A Fund may also potentially be subject
to Chinese value added tax at the rate of 6% on capital gains derived from trading of A Shares and interest income (if any). Existing
guidance provides a temporary value added tax exemption for Hong Kong and overseas investors in respect of their gains derived
from the trading of Chinese securities through Stock Connect. Because there is no indication how long the temporary exemption will
remain in effect, a Fund may be subject to such value added tax in the future. In addition, urban maintenance and construction
tax (currently at rates ranging from 1% to 7%), educational surcharge (currently at the rate of 3%) and local educational surcharge
(currently at the rate of 2%) (collectively, the “surtaxes”) are imposed based on value added tax liabilities, so if
the Fund were liable for value added tax it would also be required to pay the applicable surtaxes. The Chinese rules for taxation of Stock
Connect are evolving, and certain of the tax regulations to be issued by the State Administration of Taxation of China and/or Ministry
of Finance of China to clarify the subject matter may apply retrospectively, even if such rules are adverse to the Funds and their
shareholders. The imposition of taxes, particularly on a retrospective basis, could have a material adverse effect on a Fund’s
returns. Before further guidance is issued and is well established in the administrative practice of the Chinese tax authorities,
the practices of the Chinese tax authorities that collect Chinese taxes relevant to a Fund may differ from, or be applied in a
manner inconsistent with, the practices with respect to the analogous investments described herein or any further guidance that
may be issued. The value of a Fund’s investment in China and the amount of its income and gains could be adversely affected
by an increase in tax rates or change in the taxation basis. The above information is only a general
summary of the potential Chinese tax consequences that may be imposed on a Fund and its shareholders either directly or indirectly
and should not be taken as a definitive, authoritative or comprehensive statement of the relevant matter. Shareholders should seek
their own tax advice on their tax position with regard to their investment in a Fund. The Chinese government has implemented
a number of tax reform policies in recent years. The current tax laws and regulations may be revised or amended in the future.
Any revision or amendment in tax laws and regulations may affect the after-taxation profit of Chinese companies and foreign investors
in such companies, such as a Fund.
II. The Prospectuses and SAIs are hereby amended and supplemented as follows:
1. In the “Principal Risks” sections of the Mondrian Funds Prospectus, and the “Principal
Risks” section of the Rothko Fund Prospectus, the following “Market Risk” disclosure is hereby added: Market Risk
2. In the “More Information about Risk” section of the Prospectuses, the following
“Market Risk” disclosure is hereby added (provided that all references to “a Fund” in the disclosure below
are replaced with “the Fund” with respect to the Rothko Fund Prospectus : Market Risk
3. In the “More Information about Risk” section of the Prospectuses, the paragraph
under the “Foreign/Emerging Markets Securities Risk” heading relating to foreign infectious illnesses is hereby deleted.
4. In the “Description of Permitted Investments” section of the SAIs, the “General
Market Risk” disclosure is hereby added (provided that all references to “Funds” in the disclosure below are
replaced with “Fund” with respect to the Rothko Fund SAI : General Market Risk An outbreak of respiratory disease
caused by a novel coronavirus designated as COVID-19 was first detected in China in December 2019 and subsequently spread internationally.
The transmission of COVID-19 and efforts to contain its spread have resulted in international, national and local border closings
and other significant travel restrictions and disruptions, significant disruptions to business operations, supply chains and customer
activity, event cancellations and restrictions, service cancellations, reductions and other changes, significant challenges in
healthcare service preparation and delivery, and quarantines, as well as general concern and uncertainty that has negatively affected
the economic environment. These impacts also have caused significant volatility and declines in global financial markets, which
have caused losses for investors. The impact of this COVID-19 pandemic may be short term or may last for an extended period of
time, and in either case could result in a substantial economic downturn or recession. Health crises caused by viral or bacterial
outbreaks, such as the COVID-19 outbreak, may exacerbate other pre-existing political, social, economic, market and financial risks.
The impact of this outbreak, and other epidemics and pandemics that may arise in the future, could negatively affect the global
economy, as well as the economies of individual countries, the financial performance of individual companies and sectors, and the
markets in general in significant and unforeseen ways. Any such impact could adversely affect the prices and liquidity of the securities
and other instruments in which the Funds invest, which in turn could negatively impact the Funds’ performance and cause losses
on your investment in the Funds.
5. In the “Description of Permitted Investments” section of the SAIs, the paragraph
under the “Political and Economic Factors” heading relating to foreign infectious illnesses is hereby deleted. Please retain this supplement for future
reference. MON-SK-006-0100 </t>
        </is>
      </c>
    </row>
    <row r="21">
      <c r="A21" s="4" t="inlineStr">
        <is>
          <t>MONDRIAN GLOBAL LISTED INFRASTRUCTURE FUND</t>
        </is>
      </c>
    </row>
    <row r="22">
      <c r="A22" s="3" t="inlineStr">
        <is>
          <t>Prospectus [Line Items]</t>
        </is>
      </c>
      <c r="B22" s="4" t="inlineStr">
        <is>
          <t>rr_ProspectusLineItems</t>
        </is>
      </c>
    </row>
    <row r="23">
      <c r="A23" s="4" t="inlineStr">
        <is>
          <t>Supplement to Prospectus [Text Block]</t>
        </is>
      </c>
      <c r="B23" s="4" t="inlineStr">
        <is>
          <t>rr_SupplementToProspectusTextBlock</t>
        </is>
      </c>
      <c r="C23" s="4" t="inlineStr">
        <is>
          <t xml:space="preserve">Gallery
Trust Mondrian Emerging Markets Value Equity Fund Mondrian International Government Fixed Income
Fund Mondrian U.S. Small Cap Equity Fund Mondrian Global Listed Infrastructure Fund Rothko Emerging Markets Equity Fund (each, a “Fund” and together,
the “Funds”) Supplement dated June 25, 2020 to:
• the Prospectus for the Mondrian Emerging Markets Value
Equity Fund, Mondrian International Government, Fixed Income Fund, Mondrian U.S. Small Cap Equity Fund and Mondrian Global Listed
Infrastructure Fund (together, the “Mondrian Funds”), dated March 1, 2020 (the “Mondrian Funds Prospectus”);
• the Prospectus for the Rothko Emerging Markets Equity Fund (the “Rothko Fund”),
dated March 1, 2020 (the “Rothko Fund Prospectus” and, together with the Mondrian Funds Prospectus, the “Prospectuses”);
• the Statement of Additional Information (the “SAI”) for the Mondrian Funds, dated
March 1, 2020 (the “Mondrian Funds SAI”); and
• the SAI for the Rothko Fund, dated March 1, 2020 (the “Rothko Fund SAI” and, together
with the Mondrian Funds SAI, the “SAIs”). This supplement provides new and additional
information beyond that contained in the Prospectuses and SAIs, and should be read in conjunction with the Prospectuses and SAIs.
I. The Mondrian Emerging Markets Value Equity Fund, Mondrian
Global Listed Infrastructure Fund and Rothko Emerging Markets Equity Fund may invest in A Shares of companies incorporated in
China that trade on the Shanghai Stock Exchange and the Shenzhen Stock Exchange through the Shanghai – Hong Kong and Shenzhen
– Hong Kong Stock Connect programs. Accordingly, the Prospectuses and SAIs are hereby amended and supplemented as follows:
1. The following disclosure is hereby added to the “Principal Investment Strategies”
sections of the Mondrian Funds Prospectus relating to the Mondrian Emerging Markets Value Equity Fund and Mondrian Global Listed
Infrastructure Fund, and to the “Principal Investment Strategies” section of the Rothko Fund Prospectus: The Fund may invest in A-Shares of
companies based in China that trade on the Shanghai Stock Exchange and the Shenzhen Stock Exchange through the Shanghai –
Hong Kong and Shenzhen – Hong Kong Stock Connect programs (“Stock Connect”). Stock Connect is a mutual stock
market access program designed to, among other things, enable foreign investments in China.
2. The following disclosure is hereby added to the “Principal Risks” sections of the
Mondrian Funds Prospectus relating to the Mondrian Emerging Markets Value Equity Fund and Mondrian Global Listed Infrastructure
Fund, and to the “Principal Risks” section of the Rothko Fund Prospectus: Stock Connect Investing Risk
3. The following disclosure is hereby added to the “More Information about Risk” sections
of the Prospectuses (provided that all references to “Funds” in the disclosure below are replaced with “Fund”
with respect to the Rothko Fund Prospectus : The Funds may invest in A-Shares of
companies based in China that trade on the Shanghai Stock Exchange and the Shenzhen Stock Exchange through the Shanghai –
Hong Kong and Shenzhen – Hong Kong Stock Connect programs (“Stock Connect”). Trading through Stock Connect is
subject to a number of restrictions that may affect the Funds’ investments and returns, including a daily quota that limits
the maximum net purchases under Stock Connect each day. In addition, investments made through Stock Connect are subject to relatively
untested trading, clearance and settlement procedures. Moreover, A-Shares purchased through Stock Connect generally may only be
sold or otherwise transferred through Stock Connect. The Funds’ investments in A-Shares purchased through Stock Connect are
generally subject to Chinese securities regulations and listing rules. While overseas investors currently are exempt from paying
capital gains or value added taxes on income and gains from investments in A-Shares purchased through Stock Connect, these tax
rules could be changed, which could result in unexpected tax liabilities for the Funds. Stock Connect operates only on days when
both the Chinese and Hong Kong markets are open for trading and when banks in both markets are open on the corresponding settlement
days. Therefore, the Funds may be subject to the risk of price fluctuations of A-Shares during the time when Stock Connect is not
trading. Because of the way in which A-Shares are held in Stock Connect, the Funds may not be able to exercise the rights of a
shareholder and may be limited in its ability to pursue claims against the issuer of a security, and may suffer losses in the event
the depository of the Shanghai Stock Exchange or Shenzhen Stock Exchange becomes insolvent. Stock Connect is a relatively new program.
Further developments are likely and there can be no assurance as to the program’s continued existence or whether future developments
regarding the program may restrict or adversely affect the Funds’ investments or returns. In addition, the application and
interpretation of the laws and regulations of Hong Kong and China, and the rules, policies or guidelines published or applied by
relevant regulators and exchanges in respect of Stock Connect are uncertain, and they may have a detrimental effect on the Funds’
investments and returns.
4. The following disclosure is hereby added the “Description of Permitted Investments”
sections of the SAIs (provided that all references to “a Fund” or “the Funds” in the disclosure below are
replaced with “the Fund” with respect to the Rothko Fund SAI : Investment in the People’s
Republic of China (“China”). The economy of China is in a state
of transition from a planned economy to a more market oriented economy and investments may be sensitive to changes in law and regulation
together with political, social or economic policy which includes possible government intervention. A Fund may incur losses due to limited
investment capabilities, or may not be able to fully implement or pursue its investment objective or strategy, due to local investment
restrictions, illiquidity of the Chinese domestic securities market, and/or delay or disruption in execution and settlement of
trades. • Investments in China
A Shares. By seeking to invest in the domestic
securities markets of China via Stock Connect a Fund is subject to the following additional risks: ▪ General Risks. Stock Connect will only operate on
days when both the Chinese and Hong Kong markets are open for trading and when banks in both markets are open on the corresponding
settlement days. There may be occasions when it is a normal trading day for the Chinese market but Stock Connect is not trading.
As a result, the Fund may be subject to the risk of price fluctuations in China A Shares when the Fund cannot carry out any China
A Shares trading. ▪ Foreign Shareholding
Restrictions. ▪ Clearing and Settlement
Risk. ▪ Legal/Beneficial Ownership As in other emerging markets, the legislative
framework is only beginning to develop the concept of legal/formal ownership and of beneficial ownership or interest in securities.
In addition, HKSCC, as nominee holder, does not guarantee the title to Shanghai-Hong Kong Stock Connect securities held through
it and is under no obligation to enforce title or other rights associated with ownership on behalf of beneficial owners. Consequently,
the courts may consider that any nominee or custodian as registered holder of Shanghai-Hong Kong Stock Connect securities would
have full ownership thereof, and that those Shanghai-Hong Kong Stock Connect securities would form part of the pool of assets of
such entity available for distribution to creditors of such entities and/or that a beneficial owner may have no rights whatsoever
in respect thereof. Consequently, neither the Fund nor its custodian can ensure that the Fund’s ownership of these securities
or title thereto is assured. To the extent that HKSCC is deemed
to be performing safekeeping functions with respect to assets held through it, it should be noted that the Fund and its custodian
will have no legal relationship with HKSCC and no direct legal recourse against HKSCC in the event that the Fund suffers losses
resulting from the performance or insolvency of HKSCC. In the event ChinaClear defaults, HKSCC’s
liabilities under its market contracts with clearing participants may be limited to assisting clearing participants with claims.
It is anticipated that HKSCC will act in good faith to seek recovery of the outstanding stocks and monies from ChinaClear through
available legal channels or the liquidation of ChinaClear. Regardless, the process of recovery could be delayed and the Fund may
not fully recover their losses or their Stock Connect securities. • Operational Risk • Day Trading Restrictions • Quota Limitations • Investor Compensation Tax within China. If a Fund were considered to be a tax
resident of China, it would be subject to Chinese corporate income tax at the rate of 25% on its worldwide taxable income. If a
Fund were considered to be a non-resident enterprise with a “permanent establishment” in China, it would be subject
to Chinese corporate income tax of 25% on the profits attributable to the permanent establishment. The Adviser intends to operate
the Funds in a manner that will prevent them from being treated as a tax resident of China and from having a permanent establishment
in China. It is possible, however, that China could disagree with that conclusion, or that changes in Chinese tax law could affect
the Chinese corporate income tax status of a Fund. China generally imposes withholding
income tax at a rate of 10% on dividends, premiums, interest and capital gains originating in China and paid to a company that
is not a resident of China for tax purposes and that has no permanent establishment in China. The withholding is in general made
by the relevant Chinese tax resident company making such payments. In the event the relevant Chinese tax resident company fails
to withhold the relevant Chinese withholding income tax or otherwise fails to pay the relevant withholding income tax to Chinese
tax authorities, the competent tax authorities may, at their sole discretion, impose tax obligations on a Fund. The Ministry of Finance of China, the
State Administration of Taxation of China and the China Securities Regulatory Commission issued Caishui [2014] No. 81 on October
31, 2014 (“Notice 81”) and Caishui [2016] No. 127 on November 5, 2016 (“Notice 127”), both of which state
that the capital gain from disposal of China A Shares by foreign investors enterprises via Stock Connect will be temporarily exempt
from withholding income tax. Notice 81 and Notice 127 also state that the dividends derived from A Shares by foreign investors
enterprises is subject to a 10% withholding income tax. There is no indication of how long
the temporary exemption will remain in effect and a Fund may be subject to such withholding income tax in the future. If, in the
future, China begins applying tax rules regarding the taxation of income from investments through Stock Connect and/or begins collecting
capital gains taxes on such investments, a Fund could be subject to withholding income tax liability if the Fund determines that
such liability cannot be reduced or eliminated by applicable tax treaties. The Chinese tax authorities may in the future issue
further guidance in this regard and with potential retrospective effect. The negative impact of any such tax liability on a Fund’s
return could be substantial. In light of the uncertainty as to how
gains or income that may be derived from a Fund’s investments in China will be taxed, the Fund reserves the right to provide
for withholding tax on such gains or income and withhold tax for the account of the Fund. Withholding tax may already be withheld
at a broker/custodian level. Any tax provision, if made, will be
reflected in the net asset value of a Fund at the time the provision is used to satisfy tax liabilities. If the actual applicable
tax levied by the Chinese tax authorities is greater than that provided for by the Fund so that there is a shortfall in the tax
provision amount, the net asset value of the Fund may suffer as the Fund will have to bear additional tax liabilities. In this
case, then existing and new shareholders in the Fund will be disadvantaged. If the actual applicable tax levied by Chinese tax
authorities is less than that provided for by a Fund so that there is an excess in the tax provision amount, shareholders who
redeemed Fund shares before the Chinese tax authorities’ ruling, decision or guidance may have been disadvantaged as they
would have borne any loss from the Fund’s overprovision. In this case, the then existing and new shareholders in the Fund
may benefit if the difference between the tax provision and the actual taxation liability can be returned to the account of the
Fund as assets thereof. Any excess in the tax provision amount shall be treated as property of the Fund, and shareholders who
previously transferred or redeemed their Fund shares will not be entitled or have any right to claim any part of the amount representing
the excess. Stamp duty under the Chinese laws generally
applies to the execution and receipt of taxable documents, which include contracts for the sale of A Shares traded on Chinese stock
exchanges. In the case of such contracts, the stamp duty is currently imposed on the seller but not on the purchaser, at the rate
of 0.1%. The sale or other transfer by the Adviser of A Shares will accordingly be subject to Chinese stamp duty, but a Fund will
not be subject to Chinese stamp duty when it acquires A Shares. A Fund may also potentially be subject
to Chinese value added tax at the rate of 6% on capital gains derived from trading of A Shares and interest income (if any). Existing
guidance provides a temporary value added tax exemption for Hong Kong and overseas investors in respect of their gains derived
from the trading of Chinese securities through Stock Connect. Because there is no indication how long the temporary exemption will
remain in effect, a Fund may be subject to such value added tax in the future. In addition, urban maintenance and construction
tax (currently at rates ranging from 1% to 7%), educational surcharge (currently at the rate of 3%) and local educational surcharge
(currently at the rate of 2%) (collectively, the “surtaxes”) are imposed based on value added tax liabilities, so if
the Fund were liable for value added tax it would also be required to pay the applicable surtaxes. The Chinese rules for taxation of Stock
Connect are evolving, and certain of the tax regulations to be issued by the State Administration of Taxation of China and/or Ministry
of Finance of China to clarify the subject matter may apply retrospectively, even if such rules are adverse to the Funds and their
shareholders. The imposition of taxes, particularly on a retrospective basis, could have a material adverse effect on a Fund’s
returns. Before further guidance is issued and is well established in the administrative practice of the Chinese tax authorities,
the practices of the Chinese tax authorities that collect Chinese taxes relevant to a Fund may differ from, or be applied in a
manner inconsistent with, the practices with respect to the analogous investments described herein or any further guidance that
may be issued. The value of a Fund’s investment in China and the amount of its income and gains could be adversely affected
by an increase in tax rates or change in the taxation basis. The above information is only a general
summary of the potential Chinese tax consequences that may be imposed on a Fund and its shareholders either directly or indirectly
and should not be taken as a definitive, authoritative or comprehensive statement of the relevant matter. Shareholders should seek
their own tax advice on their tax position with regard to their investment in a Fund. The Chinese government has implemented
a number of tax reform policies in recent years. The current tax laws and regulations may be revised or amended in the future.
Any revision or amendment in tax laws and regulations may affect the after-taxation profit of Chinese companies and foreign investors
in such companies, such as a Fund.
II. The Prospectuses and SAIs are hereby amended and supplemented as follows:
1. In the “Principal Risks” sections of the Mondrian Funds Prospectus, and the “Principal
Risks” section of the Rothko Fund Prospectus, the following “Market Risk” disclosure is hereby added: Market Risk
2. In the “More Information about Risk” section of the Prospectuses, the following
“Market Risk” disclosure is hereby added (provided that all references to “a Fund” in the disclosure below
are replaced with “the Fund” with respect to the Rothko Fund Prospectus : Market Risk
3. In the “More Information about Risk” section of the Prospectuses, the paragraph
under the “Foreign/Emerging Markets Securities Risk” heading relating to foreign infectious illnesses is hereby deleted.
4. In the “Description of Permitted Investments” section of the SAIs, the “General
Market Risk” disclosure is hereby added (provided that all references to “Funds” in the disclosure below are
replaced with “Fund” with respect to the Rothko Fund SAI : General Market Risk An outbreak of respiratory disease
caused by a novel coronavirus designated as COVID-19 was first detected in China in December 2019 and subsequently spread internationally.
The transmission of COVID-19 and efforts to contain its spread have resulted in international, national and local border closings
and other significant travel restrictions and disruptions, significant disruptions to business operations, supply chains and customer
activity, event cancellations and restrictions, service cancellations, reductions and other changes, significant challenges in
healthcare service preparation and delivery, and quarantines, as well as general concern and uncertainty that has negatively affected
the economic environment. These impacts also have caused significant volatility and declines in global financial markets, which
have caused losses for investors. The impact of this COVID-19 pandemic may be short term or may last for an extended period of
time, and in either case could result in a substantial economic downturn or recession. Health crises caused by viral or bacterial
outbreaks, such as the COVID-19 outbreak, may exacerbate other pre-existing political, social, economic, market and financial risks.
The impact of this outbreak, and other epidemics and pandemics that may arise in the future, could negatively affect the global
economy, as well as the economies of individual countries, the financial performance of individual companies and sectors, and the
markets in general in significant and unforeseen ways. Any such impact could adversely affect the prices and liquidity of the securities
and other instruments in which the Funds invest, which in turn could negatively impact the Funds’ performance and cause losses
on your investment in the Funds.
5. In the “Description of Permitted Investments” section of the SAIs, the paragraph
under the “Political and Economic Factors” heading relating to foreign infectious illnesses is hereby deleted. Please retain this supplement for future
reference. MON-SK-006-0100 </t>
        </is>
      </c>
    </row>
    <row r="24">
      <c r="A24" s="4" t="inlineStr">
        <is>
          <t>ROTHKO EMERGING MARKETS EQUITY FUND</t>
        </is>
      </c>
    </row>
    <row r="25">
      <c r="A25" s="3" t="inlineStr">
        <is>
          <t>Prospectus [Line Items]</t>
        </is>
      </c>
      <c r="B25" s="4" t="inlineStr">
        <is>
          <t>rr_ProspectusLineItems</t>
        </is>
      </c>
    </row>
    <row r="26">
      <c r="A26" s="4" t="inlineStr">
        <is>
          <t>Supplement to Prospectus [Text Block]</t>
        </is>
      </c>
      <c r="B26" s="4" t="inlineStr">
        <is>
          <t>rr_SupplementToProspectusTextBlock</t>
        </is>
      </c>
      <c r="C26" s="4" t="inlineStr">
        <is>
          <t xml:space="preserve">Gallery
Trust Mondrian Emerging Markets Value Equity Fund Mondrian International Government Fixed Income
Fund Mondrian U.S. Small Cap Equity Fund Mondrian Global Listed Infrastructure Fund Rothko Emerging Markets Equity Fund (each, a “Fund” and together,
the “Funds”) Supplement dated June 25, 2020 to:
• the Prospectus for the Mondrian Emerging Markets Value
Equity Fund, Mondrian International Government, Fixed Income Fund, Mondrian U.S. Small Cap Equity Fund and Mondrian Global Listed
Infrastructure Fund (together, the “Mondrian Funds”), dated March 1, 2020 (the “Mondrian Funds Prospectus”);
• the Prospectus for the Rothko Emerging Markets Equity Fund (the “Rothko Fund”),
dated March 1, 2020 (the “Rothko Fund Prospectus” and, together with the Mondrian Funds Prospectus, the “Prospectuses”);
• the Statement of Additional Information (the “SAI”) for the Mondrian Funds, dated
March 1, 2020 (the “Mondrian Funds SAI”); and
• the SAI for the Rothko Fund, dated March 1, 2020 (the “Rothko Fund SAI” and, together
with the Mondrian Funds SAI, the “SAIs”). This supplement provides new and additional
information beyond that contained in the Prospectuses and SAIs, and should be read in conjunction with the Prospectuses and SAIs.
I. The Mondrian Emerging Markets Value Equity Fund, Mondrian
Global Listed Infrastructure Fund and Rothko Emerging Markets Equity Fund may invest in A Shares of companies incorporated in
China that trade on the Shanghai Stock Exchange and the Shenzhen Stock Exchange through the Shanghai – Hong Kong and Shenzhen
– Hong Kong Stock Connect programs. Accordingly, the Prospectuses and SAIs are hereby amended and supplemented as follows:
1. The following disclosure is hereby added to the “Principal Investment Strategies”
sections of the Mondrian Funds Prospectus relating to the Mondrian Emerging Markets Value Equity Fund and Mondrian Global Listed
Infrastructure Fund, and to the “Principal Investment Strategies” section of the Rothko Fund Prospectus: The Fund may invest in A-Shares of
companies based in China that trade on the Shanghai Stock Exchange and the Shenzhen Stock Exchange through the Shanghai –
Hong Kong and Shenzhen – Hong Kong Stock Connect programs (“Stock Connect”). Stock Connect is a mutual stock
market access program designed to, among other things, enable foreign investments in China.
2. The following disclosure is hereby added to the “Principal Risks” sections of the
Mondrian Funds Prospectus relating to the Mondrian Emerging Markets Value Equity Fund and Mondrian Global Listed Infrastructure
Fund, and to the “Principal Risks” section of the Rothko Fund Prospectus: Stock Connect Investing Risk
3. The following disclosure is hereby added to the “More Information about Risk” sections
of the Prospectuses (provided that all references to “Funds” in the disclosure below are replaced with “Fund”
with respect to the Rothko Fund Prospectus : The Funds may invest in A-Shares of
companies based in China that trade on the Shanghai Stock Exchange and the Shenzhen Stock Exchange through the Shanghai –
Hong Kong and Shenzhen – Hong Kong Stock Connect programs (“Stock Connect”). Trading through Stock Connect is
subject to a number of restrictions that may affect the Funds’ investments and returns, including a daily quota that limits
the maximum net purchases under Stock Connect each day. In addition, investments made through Stock Connect are subject to relatively
untested trading, clearance and settlement procedures. Moreover, A-Shares purchased through Stock Connect generally may only be
sold or otherwise transferred through Stock Connect. The Funds’ investments in A-Shares purchased through Stock Connect are
generally subject to Chinese securities regulations and listing rules. While overseas investors currently are exempt from paying
capital gains or value added taxes on income and gains from investments in A-Shares purchased through Stock Connect, these tax
rules could be changed, which could result in unexpected tax liabilities for the Funds. Stock Connect operates only on days when
both the Chinese and Hong Kong markets are open for trading and when banks in both markets are open on the corresponding settlement
days. Therefore, the Funds may be subject to the risk of price fluctuations of A-Shares during the time when Stock Connect is not
trading. Because of the way in which A-Shares are held in Stock Connect, the Funds may not be able to exercise the rights of a
shareholder and may be limited in its ability to pursue claims against the issuer of a security, and may suffer losses in the event
the depository of the Shanghai Stock Exchange or Shenzhen Stock Exchange becomes insolvent. Stock Connect is a relatively new program.
Further developments are likely and there can be no assurance as to the program’s continued existence or whether future developments
regarding the program may restrict or adversely affect the Funds’ investments or returns. In addition, the application and
interpretation of the laws and regulations of Hong Kong and China, and the rules, policies or guidelines published or applied by
relevant regulators and exchanges in respect of Stock Connect are uncertain, and they may have a detrimental effect on the Funds’
investments and returns.
4. The following disclosure is hereby added the “Description of Permitted Investments”
sections of the SAIs (provided that all references to “a Fund” or “the Funds” in the disclosure below are
replaced with “the Fund” with respect to the Rothko Fund SAI : Investment in the People’s
Republic of China (“China”). The economy of China is in a state
of transition from a planned economy to a more market oriented economy and investments may be sensitive to changes in law and regulation
together with political, social or economic policy which includes possible government intervention. A Fund may incur losses due to limited
investment capabilities, or may not be able to fully implement or pursue its investment objective or strategy, due to local investment
restrictions, illiquidity of the Chinese domestic securities market, and/or delay or disruption in execution and settlement of
trades. • Investments in China
A Shares. By seeking to invest in the domestic
securities markets of China via Stock Connect a Fund is subject to the following additional risks: ▪ General Risks. Stock Connect will only operate on
days when both the Chinese and Hong Kong markets are open for trading and when banks in both markets are open on the corresponding
settlement days. There may be occasions when it is a normal trading day for the Chinese market but Stock Connect is not trading.
As a result, the Fund may be subject to the risk of price fluctuations in China A Shares when the Fund cannot carry out any China
A Shares trading. ▪ Foreign Shareholding
Restrictions. ▪ Clearing and Settlement
Risk. ▪ Legal/Beneficial Ownership As in other emerging markets, the legislative
framework is only beginning to develop the concept of legal/formal ownership and of beneficial ownership or interest in securities.
In addition, HKSCC, as nominee holder, does not guarantee the title to Shanghai-Hong Kong Stock Connect securities held through
it and is under no obligation to enforce title or other rights associated with ownership on behalf of beneficial owners. Consequently,
the courts may consider that any nominee or custodian as registered holder of Shanghai-Hong Kong Stock Connect securities would
have full ownership thereof, and that those Shanghai-Hong Kong Stock Connect securities would form part of the pool of assets of
such entity available for distribution to creditors of such entities and/or that a beneficial owner may have no rights whatsoever
in respect thereof. Consequently, neither the Fund nor its custodian can ensure that the Fund’s ownership of these securities
or title thereto is assured. To the extent that HKSCC is deemed
to be performing safekeeping functions with respect to assets held through it, it should be noted that the Fund and its custodian
will have no legal relationship with HKSCC and no direct legal recourse against HKSCC in the event that the Fund suffers losses
resulting from the performance or insolvency of HKSCC. In the event ChinaClear defaults, HKSCC’s
liabilities under its market contracts with clearing participants may be limited to assisting clearing participants with claims.
It is anticipated that HKSCC will act in good faith to seek recovery of the outstanding stocks and monies from ChinaClear through
available legal channels or the liquidation of ChinaClear. Regardless, the process of recovery could be delayed and the Fund may
not fully recover their losses or their Stock Connect securities. • Operational Risk • Day Trading Restrictions • Quota Limitations • Investor Compensation Tax within China. If a Fund were considered to be a tax
resident of China, it would be subject to Chinese corporate income tax at the rate of 25% on its worldwide taxable income. If a
Fund were considered to be a non-resident enterprise with a “permanent establishment” in China, it would be subject
to Chinese corporate income tax of 25% on the profits attributable to the permanent establishment. The Adviser intends to operate
the Funds in a manner that will prevent them from being treated as a tax resident of China and from having a permanent establishment
in China. It is possible, however, that China could disagree with that conclusion, or that changes in Chinese tax law could affect
the Chinese corporate income tax status of a Fund. China generally imposes withholding
income tax at a rate of 10% on dividends, premiums, interest and capital gains originating in China and paid to a company that
is not a resident of China for tax purposes and that has no permanent establishment in China. The withholding is in general made
by the relevant Chinese tax resident company making such payments. In the event the relevant Chinese tax resident company fails
to withhold the relevant Chinese withholding income tax or otherwise fails to pay the relevant withholding income tax to Chinese
tax authorities, the competent tax authorities may, at their sole discretion, impose tax obligations on a Fund. The Ministry of Finance of China, the
State Administration of Taxation of China and the China Securities Regulatory Commission issued Caishui [2014] No. 81 on October
31, 2014 (“Notice 81”) and Caishui [2016] No. 127 on November 5, 2016 (“Notice 127”), both of which state
that the capital gain from disposal of China A Shares by foreign investors enterprises via Stock Connect will be temporarily exempt
from withholding income tax. Notice 81 and Notice 127 also state that the dividends derived from A Shares by foreign investors
enterprises is subject to a 10% withholding income tax. There is no indication of how long
the temporary exemption will remain in effect and a Fund may be subject to such withholding income tax in the future. If, in the
future, China begins applying tax rules regarding the taxation of income from investments through Stock Connect and/or begins collecting
capital gains taxes on such investments, a Fund could be subject to withholding income tax liability if the Fund determines that
such liability cannot be reduced or eliminated by applicable tax treaties. The Chinese tax authorities may in the future issue
further guidance in this regard and with potential retrospective effect. The negative impact of any such tax liability on a Fund’s
return could be substantial. In light of the uncertainty as to how
gains or income that may be derived from a Fund’s investments in China will be taxed, the Fund reserves the right to provide
for withholding tax on such gains or income and withhold tax for the account of the Fund. Withholding tax may already be withheld
at a broker/custodian level. Any tax provision, if made, will be
reflected in the net asset value of a Fund at the time the provision is used to satisfy tax liabilities. If the actual applicable
tax levied by the Chinese tax authorities is greater than that provided for by the Fund so that there is a shortfall in the tax
provision amount, the net asset value of the Fund may suffer as the Fund will have to bear additional tax liabilities. In this
case, then existing and new shareholders in the Fund will be disadvantaged. If the actual applicable tax levied by Chinese tax
authorities is less than that provided for by a Fund so that there is an excess in the tax provision amount, shareholders who
redeemed Fund shares before the Chinese tax authorities’ ruling, decision or guidance may have been disadvantaged as they
would have borne any loss from the Fund’s overprovision. In this case, the then existing and new shareholders in the Fund
may benefit if the difference between the tax provision and the actual taxation liability can be returned to the account of the
Fund as assets thereof. Any excess in the tax provision amount shall be treated as property of the Fund, and shareholders who
previously transferred or redeemed their Fund shares will not be entitled or have any right to claim any part of the amount representing
the excess. Stamp duty under the Chinese laws generally
applies to the execution and receipt of taxable documents, which include contracts for the sale of A Shares traded on Chinese stock
exchanges. In the case of such contracts, the stamp duty is currently imposed on the seller but not on the purchaser, at the rate
of 0.1%. The sale or other transfer by the Adviser of A Shares will accordingly be subject to Chinese stamp duty, but a Fund will
not be subject to Chinese stamp duty when it acquires A Shares. A Fund may also potentially be subject
to Chinese value added tax at the rate of 6% on capital gains derived from trading of A Shares and interest income (if any). Existing
guidance provides a temporary value added tax exemption for Hong Kong and overseas investors in respect of their gains derived
from the trading of Chinese securities through Stock Connect. Because there is no indication how long the temporary exemption will
remain in effect, a Fund may be subject to such value added tax in the future. In addition, urban maintenance and construction
tax (currently at rates ranging from 1% to 7%), educational surcharge (currently at the rate of 3%) and local educational surcharge
(currently at the rate of 2%) (collectively, the “surtaxes”) are imposed based on value added tax liabilities, so if
the Fund were liable for value added tax it would also be required to pay the applicable surtaxes. The Chinese rules for taxation of Stock
Connect are evolving, and certain of the tax regulations to be issued by the State Administration of Taxation of China and/or Ministry
of Finance of China to clarify the subject matter may apply retrospectively, even if such rules are adverse to the Funds and their
shareholders. The imposition of taxes, particularly on a retrospective basis, could have a material adverse effect on a Fund’s
returns. Before further guidance is issued and is well established in the administrative practice of the Chinese tax authorities,
the practices of the Chinese tax authorities that collect Chinese taxes relevant to a Fund may differ from, or be applied in a
manner inconsistent with, the practices with respect to the analogous investments described herein or any further guidance that
may be issued. The value of a Fund’s investment in China and the amount of its income and gains could be adversely affected
by an increase in tax rates or change in the taxation basis. The above information is only a general
summary of the potential Chinese tax consequences that may be imposed on a Fund and its shareholders either directly or indirectly
and should not be taken as a definitive, authoritative or comprehensive statement of the relevant matter. Shareholders should seek
their own tax advice on their tax position with regard to their investment in a Fund. The Chinese government has implemented
a number of tax reform policies in recent years. The current tax laws and regulations may be revised or amended in the future.
Any revision or amendment in tax laws and regulations may affect the after-taxation profit of Chinese companies and foreign investors
in such companies, such as a Fund.
II. The Prospectuses and SAIs are hereby amended and supplemented as follows:
1. In the “Principal Risks” sections of the Mondrian Funds Prospectus, and the “Principal
Risks” section of the Rothko Fund Prospectus, the following “Market Risk” disclosure is hereby added: Market Risk
2. In the “More Information about Risk” section of the Prospectuses, the following
“Market Risk” disclosure is hereby added (provided that all references to “a Fund” in the disclosure below
are replaced with “the Fund” with respect to the Rothko Fund Prospectus : Market Risk
3. In the “More Information about Risk” section of the Prospectuses, the paragraph
under the “Foreign/Emerging Markets Securities Risk” heading relating to foreign infectious illnesses is hereby deleted.
4. In the “Description of Permitted Investments” section of the SAIs, the “General
Market Risk” disclosure is hereby added (provided that all references to “Funds” in the disclosure below are
replaced with “Fund” with respect to the Rothko Fund SAI : General Market Risk An outbreak of respiratory disease
caused by a novel coronavirus designated as COVID-19 was first detected in China in December 2019 and subsequently spread internationally.
The transmission of COVID-19 and efforts to contain its spread have resulted in international, national and local border closings
and other significant travel restrictions and disruptions, significant disruptions to business operations, supply chains and customer
activity, event cancellations and restrictions, service cancellations, reductions and other changes, significant challenges in
healthcare service preparation and delivery, and quarantines, as well as general concern and uncertainty that has negatively affected
the economic environment. These impacts also have caused significant volatility and declines in global financial markets, which
have caused losses for investors. The impact of this COVID-19 pandemic may be short term or may last for an extended period of
time, and in either case could result in a substantial economic downturn or recession. Health crises caused by viral or bacterial
outbreaks, such as the COVID-19 outbreak, may exacerbate other pre-existing political, social, economic, market and financial risks.
The impact of this outbreak, and other epidemics and pandemics that may arise in the future, could negatively affect the global
economy, as well as the economies of individual countries, the financial performance of individual companies and sectors, and the
markets in general in significant and unforeseen ways. Any such impact could adversely affect the prices and liquidity of the securities
and other instruments in which the Funds invest, which in turn could negatively impact the Funds’ performance and cause losses
on your investment in the Funds.
5. In the “Description of Permitted Investments” section of the SAIs, the paragraph
under the “Political and Economic Factors” heading relating to foreign infectious illnesses is hereby deleted. Please retain this supplement for future
reference. MON-SK-006-0100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0T14:12:41Z</dcterms:created>
  <dcterms:modified xmlns:dcterms="http://purl.org/dc/terms/" xmlns:xsi="http://www.w3.org/2001/XMLSchema-instance" xsi:type="dcterms:W3CDTF">2020-07-10T14:12:41Z</dcterms:modified>
</cp:coreProperties>
</file>